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Basic and Diluted Earnings per " sheetId="14" state="visible" r:id="rId14"/>
    <sheet xmlns:r="http://schemas.openxmlformats.org/officeDocument/2006/relationships" name="Shareholders' Equity"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Basic and Diluted Earnings pe_2" sheetId="21" state="visible" r:id="rId21"/>
    <sheet xmlns:r="http://schemas.openxmlformats.org/officeDocument/2006/relationships" name="Fair Value of Financial Instr_2" sheetId="22" state="visible" r:id="rId22"/>
    <sheet xmlns:r="http://schemas.openxmlformats.org/officeDocument/2006/relationships" name="Business Segment Information (T" sheetId="23" state="visible" r:id="rId23"/>
    <sheet xmlns:r="http://schemas.openxmlformats.org/officeDocument/2006/relationships" name="Summary of Significant Accoun_3" sheetId="24" state="visible" r:id="rId24"/>
    <sheet xmlns:r="http://schemas.openxmlformats.org/officeDocument/2006/relationships" name="Leases - Lease Cost (Detail)" sheetId="25" state="visible" r:id="rId25"/>
    <sheet xmlns:r="http://schemas.openxmlformats.org/officeDocument/2006/relationships" name="Leases - Maturities of Lease Li" sheetId="26" state="visible" r:id="rId26"/>
    <sheet xmlns:r="http://schemas.openxmlformats.org/officeDocument/2006/relationships" name="Leases - Future Minimum Lease P" sheetId="27" state="visible" r:id="rId27"/>
    <sheet xmlns:r="http://schemas.openxmlformats.org/officeDocument/2006/relationships" name="Leases Weighted-Average Remaini" sheetId="28" state="visible" r:id="rId28"/>
    <sheet xmlns:r="http://schemas.openxmlformats.org/officeDocument/2006/relationships" name="Leases - Other Information Rela" sheetId="29" state="visible" r:id="rId29"/>
    <sheet xmlns:r="http://schemas.openxmlformats.org/officeDocument/2006/relationships" name="Share-Based Compensation - Addi" sheetId="30" state="visible" r:id="rId30"/>
    <sheet xmlns:r="http://schemas.openxmlformats.org/officeDocument/2006/relationships" name="Income Taxes Income Taxes - Add" sheetId="31" state="visible" r:id="rId31"/>
    <sheet xmlns:r="http://schemas.openxmlformats.org/officeDocument/2006/relationships" name="Basic and Diluted Earnings pe_3" sheetId="32" state="visible" r:id="rId32"/>
    <sheet xmlns:r="http://schemas.openxmlformats.org/officeDocument/2006/relationships" name="Shareholders' Equity - Addition" sheetId="33" state="visible" r:id="rId33"/>
    <sheet xmlns:r="http://schemas.openxmlformats.org/officeDocument/2006/relationships" name="Fair Value of Financial Instr_3" sheetId="34" state="visible" r:id="rId34"/>
    <sheet xmlns:r="http://schemas.openxmlformats.org/officeDocument/2006/relationships" name="Business Segment Information - " sheetId="35" state="visible" r:id="rId35"/>
    <sheet xmlns:r="http://schemas.openxmlformats.org/officeDocument/2006/relationships" name="Business Segment Information _2" sheetId="36" state="visible" r:id="rId36"/>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XPD</t>
  </si>
  <si>
    <t>Entity Registrant Name</t>
  </si>
  <si>
    <t>EXPEDITORS INTERNATIONAL OF WASHINGTON INC</t>
  </si>
  <si>
    <t>Entity Central Index Key</t>
  </si>
  <si>
    <t>0000746515</t>
  </si>
  <si>
    <t>Current Fiscal Year End Date</t>
  </si>
  <si>
    <t>--12-31</t>
  </si>
  <si>
    <t>Entity Filer Category</t>
  </si>
  <si>
    <t>Large Accelerated Filer</t>
  </si>
  <si>
    <t>Entity Current Reporting Status</t>
  </si>
  <si>
    <t>Yes</t>
  </si>
  <si>
    <t>Entity Shell Company</t>
  </si>
  <si>
    <t>Entity Small Business</t>
  </si>
  <si>
    <t>Entity Emerging Growth Company</t>
  </si>
  <si>
    <t>Entity Common Stock, Shares Outstanding</t>
  </si>
  <si>
    <t>Entity File Number</t>
  </si>
  <si>
    <t>0-13468</t>
  </si>
  <si>
    <t>Entity Tax Identification Number</t>
  </si>
  <si>
    <t>911069248</t>
  </si>
  <si>
    <t>Entity Address, Address Line One</t>
  </si>
  <si>
    <t>1015 Third Avenue</t>
  </si>
  <si>
    <t>Entity Address, City or Town</t>
  </si>
  <si>
    <t>Seattle</t>
  </si>
  <si>
    <t>Entity Address, State or Province</t>
  </si>
  <si>
    <t>Washington</t>
  </si>
  <si>
    <t>Entity Address, Postal Zip Code</t>
  </si>
  <si>
    <t>98104</t>
  </si>
  <si>
    <t>City Area Code</t>
  </si>
  <si>
    <t>206</t>
  </si>
  <si>
    <t>Local Phone Number</t>
  </si>
  <si>
    <t>674-3400</t>
  </si>
  <si>
    <t>Condensed Consolidated Balance Sheets - USD ($) $ in Thousands</t>
  </si>
  <si>
    <t>Dec. 31, 2018</t>
  </si>
  <si>
    <t>Current Assets:</t>
  </si>
  <si>
    <t>Cash and cash equivalents</t>
  </si>
  <si>
    <t>Accounts receivable, less allowance for doubtful accounts of $13,391 at June 30, 2019 and $15,345 at December 31, 2018</t>
  </si>
  <si>
    <t>Deferred contract costs</t>
  </si>
  <si>
    <t>Other</t>
  </si>
  <si>
    <t>Total current assets</t>
  </si>
  <si>
    <t>Property and equipment, less accumulated depreciation and amortization of $465,983 at June 30, 2019 and $446,977 at December 31, 2018</t>
  </si>
  <si>
    <t>Operating lease right-of-use assets</t>
  </si>
  <si>
    <t>Goodwill</t>
  </si>
  <si>
    <t>Deferred federal and state income taxes, net</t>
  </si>
  <si>
    <t>Other assets, net</t>
  </si>
  <si>
    <t>Total assets</t>
  </si>
  <si>
    <t>Current Liabilities:</t>
  </si>
  <si>
    <t>Accounts payable</t>
  </si>
  <si>
    <t>Accrued expenses, primarily salaries and related costs</t>
  </si>
  <si>
    <t>Contract liabilities</t>
  </si>
  <si>
    <t>Current portion of operating lease liabilities</t>
  </si>
  <si>
    <t>Federal, state and foreign income taxes</t>
  </si>
  <si>
    <t>Total current liabilities</t>
  </si>
  <si>
    <t>Noncurrent portion of operating lease liabilities</t>
  </si>
  <si>
    <t>Commitments and contingencies</t>
  </si>
  <si>
    <t xml:space="preserve"> </t>
  </si>
  <si>
    <t>Shareholders’ Equity:</t>
  </si>
  <si>
    <t>Preferred stock, none issued</t>
  </si>
  <si>
    <t>Common stock, par value $0.01 per share. Issued and outstanding: 170,040 shares at June 30, 2019 and 171,582 shares at December 31, 2018</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Jun. 30, 2018</t>
  </si>
  <si>
    <t>Revenues:</t>
  </si>
  <si>
    <t>Revenue from Contract with Customer, Excluding Assessed Tax</t>
  </si>
  <si>
    <t>[1]</t>
  </si>
  <si>
    <t>Operating Expenses:</t>
  </si>
  <si>
    <t>Salaries and related</t>
  </si>
  <si>
    <t>Rent and occupancy</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Airfreight services</t>
  </si>
  <si>
    <t>Direct Operating Costs</t>
  </si>
  <si>
    <t>Ocean freight and ocean services</t>
  </si>
  <si>
    <t>Customs brokerage and other services</t>
  </si>
  <si>
    <t>In 2019, the Company revised its process to record the transfer, between its geographic operating segments, of revenues and the directly related cost of transportation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net revenues or operating income. The 2019 results also include the effect of changing the presentation of certain import services from a net to a gross basis, which increased segment revenues and directly related operating expenses but did not change net revenues. The impact of these changes on reported segment revenues was immaterial and prior year segment revenues have not been revised.</t>
  </si>
  <si>
    <t>Condensed Consolidated Statements of Comprehensive Income - USD ($) $ in Thousands</t>
  </si>
  <si>
    <t>Statement Of Income And Comprehensive Income [Abstract]</t>
  </si>
  <si>
    <t>Other comprehensive income (loss), net of tax:</t>
  </si>
  <si>
    <t>Foreign currency translation adjustments, net of tax of $82 and $15,171 for the three months ended June 30, 2019 and 2018 and $439 and $9,660 for the six months ended June 30, 2019 and 2018</t>
  </si>
  <si>
    <t>Reclassification adjustments for foreign currency realized losses, net of tax of $145 for the three and six months ended June 30, 2019</t>
  </si>
  <si>
    <t>Other comprehensive income (loss)</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Reclassification adjustments for foreign currency realized losses, tax</t>
  </si>
  <si>
    <t>Condensed Consolidated Statements of Cash Flows - USD ($) $ in Thousands</t>
  </si>
  <si>
    <t>Operating Activities:</t>
  </si>
  <si>
    <t>Adjustments to reconcile net earnings to net cash from operating activities:</t>
  </si>
  <si>
    <t>Provisions for losses (recoveries) on accounts receivable</t>
  </si>
  <si>
    <t>Deferred income tax expense</t>
  </si>
  <si>
    <t>Stock compensation expense</t>
  </si>
  <si>
    <t>Changes in operating assets and liabilities:</t>
  </si>
  <si>
    <t>(Increase) decrease in accounts receivable</t>
  </si>
  <si>
    <t>Increase (decrease) in accounts payable and accrued expenses</t>
  </si>
  <si>
    <t>(Increase) decrease in deferred contract costs</t>
  </si>
  <si>
    <t>Increase (decrease) in contract liabilities</t>
  </si>
  <si>
    <t>(Decrease) increase in income taxes payable, net</t>
  </si>
  <si>
    <t>(Decrease) increase in other, net</t>
  </si>
  <si>
    <t>Net cash from operating activities</t>
  </si>
  <si>
    <t>Investing Activities:</t>
  </si>
  <si>
    <t>Purchase of property and equipment</t>
  </si>
  <si>
    <t>Net cash from investing activities</t>
  </si>
  <si>
    <t>Financing Activities:</t>
  </si>
  <si>
    <t>Proceeds from issuance of common stock</t>
  </si>
  <si>
    <t>Repurchases of common stock</t>
  </si>
  <si>
    <t>Dividends Paid</t>
  </si>
  <si>
    <t>Payments for taxes related to net share settlement of equity awards</t>
  </si>
  <si>
    <t>Net cash from financing activities</t>
  </si>
  <si>
    <t>Effect of exchange rate changes on cash and cash equivalents</t>
  </si>
  <si>
    <t>Change in cash and cash equivalents</t>
  </si>
  <si>
    <t>Cash and cash equivalents at beginning of period</t>
  </si>
  <si>
    <t>Cash and cash equivalents at end of period</t>
  </si>
  <si>
    <t>Taxes Paid:</t>
  </si>
  <si>
    <t>Income taxes</t>
  </si>
  <si>
    <t>Condensed Consolidated Statements of Equity - USD ($) shares in Thousands, $ in Thousands</t>
  </si>
  <si>
    <t>Total</t>
  </si>
  <si>
    <t>Common Stock</t>
  </si>
  <si>
    <t>Total shareholders' equity</t>
  </si>
  <si>
    <t>Balance at Dec. 31, 2017</t>
  </si>
  <si>
    <t>Balance (in shares) at Dec. 31, 2017</t>
  </si>
  <si>
    <t>Increase (Decrease) in Equity [Roll Forward]</t>
  </si>
  <si>
    <t>Exercise of stock options and release of restricted shares</t>
  </si>
  <si>
    <t>Exercise of stock options and release of restricted shares (in shares)</t>
  </si>
  <si>
    <t>Shares repurchased under provisions of stock repurchase plans</t>
  </si>
  <si>
    <t>Shares repurchased under provisions of stock repurchase plans (in shares)</t>
  </si>
  <si>
    <t>Dividends paid</t>
  </si>
  <si>
    <t>Balance at Jun. 30, 2018</t>
  </si>
  <si>
    <t>Balance (in shares) at Jun. 30, 2018</t>
  </si>
  <si>
    <t>Balance at Mar. 31, 2018</t>
  </si>
  <si>
    <t>Balance (in shares) at Mar. 31, 2018</t>
  </si>
  <si>
    <t>Cumulative effect of accounting change</t>
  </si>
  <si>
    <t>Balance at Dec. 31, 2018</t>
  </si>
  <si>
    <t>Balance (in shares) at Dec. 31, 2018</t>
  </si>
  <si>
    <t>Balance at Jun. 30, 2019</t>
  </si>
  <si>
    <t>Balance (in shares) at Jun. 30, 2019</t>
  </si>
  <si>
    <t>Balance at Mar. 31, 2019</t>
  </si>
  <si>
    <t>Balance (in shares) at Mar. 31, 2019</t>
  </si>
  <si>
    <t>Condensed Consolidated Statements of Equity (Parenthetical) - $ / shares</t>
  </si>
  <si>
    <t>Statement Of Stockholders Equity [Abstract]</t>
  </si>
  <si>
    <t>Dividends paid, per share</t>
  </si>
  <si>
    <t>Summary of Significant Accounting Policies</t>
  </si>
  <si>
    <t>Accounting Policies [Abstract]</t>
  </si>
  <si>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2, 2019. All significant intercompany accounts and transactions have been eliminated in consolidation. All dollar amounts in the notes are presented in thousands except for per share data or unless otherwise specified.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19 and December 31, 2018. In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net revenues or operating income. The 2019 results also include the effect of changing the presentation of certain import services from a net to a gross basis, which increased revenues and directly related operating expenses in customs brokerage and other services but did not change net revenues. The impact on reported consolidated and segment total revenues and expenses for these changes was immaterial and the prior year presentation has not been revised.
C.
Leases 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respectively, as of January 1, 2019. The adoption of this standard had no impact on retained earnings on the condensed consolidated balance sheet.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has chosen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most of the Company's leases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lease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
D.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3,391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when measuring ROU assets and lease liabilities. Actual results could be materially different from the estimated provisions and accruals recorded.
F.
Recent Accounting Pronouncement In June 2016, the Financial Accounting Standards Board (FASB) issued an Accounting Standards Update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Leases</t>
  </si>
  <si>
    <t>Lessee Disclosure [Abstract]</t>
  </si>
  <si>
    <t>Lessee, Operating Leases</t>
  </si>
  <si>
    <t>Note 2. Leases The Company enters into lease agreements primarily for office and warehouse space in all districts where it conducts business. As of June 30, 2019, all of the Company's leases are operating leases. Lease cost for the three and six months ended June 30, 2019 were all recorded under rent and occupancy expenses on the condensed consolidated statement of earnings and were comprised of the following:
Three months ended June 30, 2019
Six months ended June 30, 2019
Operating lease cost
$
20,093
$
40,048
Variable lease cost
6,483
12,877
Total lease cost
$
26,576
$
52,925
Variable lease cost includes short-term lease expenses, which are insignificant. Maturities of lease liabilities as of June 30, 2019 are as follows:
2019
$
38,857
2020
74,341
2021
64,607
2022
58,276
2023
49,930
Thereafter
169,715
Total minimum lease payments
455,726
Less imputed interest
78,683
Lease liability
$
377,043
At December 31, 2018, the last balance sheet presented before the adoption of the new accounting standard Topic 842 Leases
2019
$
75,227
2020
62,974
2021
47,552
2022
38,352
2023
26,580
Thereafter
67,140
$
317,825
The weighted-average remaining lease term and weighted-average discount rate as of June 30, 2019 are as follows:
Weighted-average remaining lease term (in years)
7.63
Weighted-average discount rate
4.96
% Other information related to the Company's operating leases are as follows:
Three months ended June 30, 2019
Six months ended June 30, 2019
Right-of-use assets obtained in exchange for new operating lease liabilities
$
43,398
$
62,034
Cash paid for amounts included in the measurement of lease liabilities
$
20,046
$
39,292</t>
  </si>
  <si>
    <t>Share-Based Compensation</t>
  </si>
  <si>
    <t>Share Based Compensation [Abstract]</t>
  </si>
  <si>
    <t>Note 3.
Share-Based Compensation The Company has historically granted the majority of its share-based awards during the second quarter of each fiscal year. In the second quarter of 2019 and 2018, the Company awarded 462 $75.73 3 years The Company also awarded 96 RSUs and PSUs granted under the 2017 Plan have dividend equivalent rights, which entitle holders of the awards to the same dividend value per share as holders of common stock. Dividend equivalent rights are subject to the same vesting and other terms and conditions as the corresponding unvested RSUs and PSUs and are accumulated and paid in shares when the underlying awards The grant of employee stock purchase rights and the issuance of shares under the employee stock purchase plan are made in the third quarter of each fiscal year. None were issued during the three and six months ended June 30, 2019 and 2018. 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on the condensed consolidated statements of earnings. RSUs and PSUs awarded to certain employees meeting specific retirement eligibility criteria at the time of grant are expensed immediately as there is no substantive service period associated with those awards. For RSU awards meeting retirement eligibility criteria, approximately $5,000 of stock compensation expense was recognized for the three and six months ended June 30, 2019, and approximately $4,000 of stock compensation expense was recognized for three and six months ended June 30, 2018. For PSU awards meeting retirement eligibility criteria, approximately $5,000</t>
  </si>
  <si>
    <t>Income Taxes</t>
  </si>
  <si>
    <t>Income Tax Disclosure [Abstract]</t>
  </si>
  <si>
    <t>INCOME TAXES</t>
  </si>
  <si>
    <t>Note 4.
Income Taxes In December 2017, the 2017 Tax Act was enacted in the United States. Beginning January 1, 2018, foreign earnings of the Company's international subsidiaries are generally exempt from U.S. Federal income tax upon repatriation. Notwithstanding these changes, certain withholding taxes and foreign exchange gains and losses will continue to be applicable upon the repatriation of foreign earnings. During 2018 and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Income tax expense for the three and six months ended June 30, 2019 and 2018 had no tax expense related to GILTI. In February 2018, the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Our consolidated effective income tax rate was 23.6% and 25.9% for the three and six months ended June 30, 2019, as compared to 25.8% and 28.5% for the comparable periods in 2018. The effect of higher average foreign tax rates of our international subsidiaries, when compared to U.S. federal and state tax rates, were impacted by the following items. The effective tax rate in 2019 benefited from available U.S foreign tax credits associated with withholding taxes of our foreign operations, U.S. income tax deductions for Foreign-derived intangible income (FDII), and a state income tax refund. These benefits were partially offset by lower share-based compensation deductions in 2019 from stock option exercises when compared to the same periods in 2018 and higher state income tax expense when excluding the state income tax refund recorded during the second quarter of 2019. In addition, 2018 included higher income tax expense related to an estimated BEAT tax liability and an adjustment made to the provisional Transition Tax liability associated with enactment of the 2017 Tax Act. As discussed above, some elements of the recorded impacts of the 2017 Tax Act could be impacted by further legislative action as well as additional interpretations and guidance issued by the IRS or Treasury. As a result, the amount of income tax recorded in the future may differ, possibly materially. For further information and discussion of the potential impact of the 2017 Tax Act, refer to Note 5 to the consolidated financial statements in the Company's 2018 Annual Report on Form 10-K.</t>
  </si>
  <si>
    <t>Basic and Diluted Earnings per Share</t>
  </si>
  <si>
    <t>Earnings Per Share [Abstract]</t>
  </si>
  <si>
    <t>Note 5.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June 30,
Net earnings attributable to shareholders
Weighted average shares
Earnings per share
2019
Basic earnings attributable to shareholders
$
153,149
171,003
$
0.90
Effect of dilutive potential common shares
—
3,463
—
Diluted earnings attributable to shareholders
$
153,149
174,466
$
0.88
2018
Basic earnings attributable to shareholders
$
140,605
174,754
$
0.80
Effect of dilutive potential common shares
—
3,849
—
Diluted earnings attributable to shareholders
$
140,605
178,603
$
0.79
Six months ended June 30,
Net earnings attributable to shareholders
Weighted average shares
Earnings per share
2019
Basic earnings attributable to shareholders
$
292,848
171,425
$
1.71
Effect of dilutive potential common shares
—
3,528
—
Diluted earnings attributable to shareholders
$
292,848
174,953
$
1.67
2018
Basic earnings attributable to shareholders
$
276,297
175,324
$
1.58
Effect of dilutive potential common shares
—
3,796
—
Diluted earnings attributable to shareholders
$
276,297
179,120
$
1.54</t>
  </si>
  <si>
    <t>Shareholders' Equity</t>
  </si>
  <si>
    <t>Stockholders Equity Note [Abstract]</t>
  </si>
  <si>
    <t>Note 6. Shareholders' Equity The Company has a Discretionary Stock Repurchase Plan approved by the Board of Directors that authorizes management to reduce issued and outstanding common stock down to 160,000 shares. During the six months ended June 30, 2019, 3,110 shares were repurchased at an average price of $73.45 The Company also had a Non-Discretionary Stock Repurchase Plan to repurchase shares from the proceeds of stock option exercises and employee stock purchases. As of March 31, 2019, all shares authorized under this plan have been repurchased. During the six months ended June 30, 2019, 88 shares were repurchased at an average price of $74.03, compared to 1,411 at an average price of $72.21 per share during the same period in 2018. Accumulated other comprehensive loss consisted entirely of foreign currency translation adjustments, net of related income tax effects, for all the periods presented. On May 7, 2019, the Board of Directors declared a semi-annual dividend of $0.50 per share payable on June 17, 2019 to shareholders of record as of June 3, 2019. On May 8, 2018, the Board of Directors declared a semi-annual dividend of $0.45 per share paid on June 15, 2018 to shareholders of record as of June 1, 2018.</t>
  </si>
  <si>
    <t>Fair Value of Financial Instruments</t>
  </si>
  <si>
    <t>Fair Value Disclosures [Abstract]</t>
  </si>
  <si>
    <t>Note 7.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June 30, 2019
December 31, 2018
Cost
Fair Value
Cost
Fair Value
Cash and Cash Equivalents:
Cash and overnight deposits
$
513,328
$
513,328
$
427,307
$
427,307
Corporate commercial paper
530,565
530,991
467,300
467,760
Time deposits
38,757
38,757
29,128
29,128
Total cash and cash equivalents
$
1,082,650
$
1,083,076
$
923,735
$
924,195
The fair value of corporate commercial paper and time deposits is based on the use of market interest rates for identical or similar assets (Level 2 fair value measurement).</t>
  </si>
  <si>
    <t>Contingencies</t>
  </si>
  <si>
    <t>Loss Contingency [Abstract]</t>
  </si>
  <si>
    <t>Note 8.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June 30, 2019,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Note 9. Business Segment Information The Company is organized functionally in geographic operating segments. Accordingly, management focuses its attention on revenues, net revenues 1 Financial information regarding the Company’s operations by geographic area is as follows:
UNITED STATES
OTHER NORTH AMERICA
LATIN AMERICA
NORTH ASIA
SOUTH ASIA
EUROPE
MIDDLE EAST, AFRICA AND INDIA
ELIMI- NATIONS
CONSOLI- DATED
For the three months ended June 30, 2019:
Revenues 2
$
681,076
85,537
38,757
621,951
181,380
319,331
108,311
(764
)
2,035,579
Net revenues 1
$
294,983
35,201
16,714
134,397
48,893
98,655
33,222
(370
)
661,695
Operating income
$
87,923
8,858
2,346
64,453
15,513
9,315
3,799
(6
)
192,201
Identifiable assets at period end
$
1,819,718
176,151
73,197
580,311
193,771
581,518
229,692
(7,368
)
3,646,990
Capital expenditures
$
8,985
768
145
300
428
1,914
447
—
12,987
Depreciation and amortization
$
7,687
459
380
1,384
496
1,775
496
—
12,677
Equity
$
1,303,381
83,417
31,014
282,192
107,229
168,570
109,790
(33,199
)
2,052,394
For the three months ended June 30, 2018:
Revenues 2
$
598,076
84,244
42,618
680,227
179,528
330,775
114,005
(71,914
)
1,957,559
Net revenues 1
$
271,880
34,749
15,923
140,583
44,886
102,371
33,125
(971
)
642,546
Operating income
$
63,628
10,077
2,701
70,359
13,374
16,958
6,490
(3
)
183,584
Identifiable assets at period end
$
1,488,060
153,827
54,186
540,954
157,479
526,607
217,716
(5,997
)
3,132,832
Capital expenditures
$
6,032
2,191
167
559
695
1,225
1,244
—
12,113
Depreciation and amortization
$
8,447
473
395
1,303
542
1,955
461
—
13,576
Equity
$
1,196,226
56,702
26,625
250,513
112,259
157,493
127,032
(34,291
)
1,892,559
UNITED STATES
OTHER NORTH AMERICA
LATIN AMERICA
NORTH ASIA
SOUTH ASIA
EUROPE
MIDDLE EAST, AFRICA AND INDIA
ELIMI- NATIONS
CONSOLI- DATED
For the six months ended June 30, 2019:
Revenues 2
$
1,340,859
176,947
72,936
1,254,804
358,559
632,021
220,986
(1,482
)
4,055,630
Net revenues 1
$
587,412
70,370
31,777
268,604
96,262
195,450
66,394
(460
)
1,315,809
Operating income
$
161,936
19,818
4,982
130,233
31,420
23,267
8,160
(14
)
379,802
Identifiable assets at period end
$
1,819,718
176,151
73,197
580,311
193,771
581,518
229,692
(7,368
)
3,646,990
Capital expenditures
$
15,900
996
238
644
604
2,896
1,144
—
22,422
Depreciation and amortization
$
15,909
926
812
2,791
1,032
3,606
994
—
26,070
Equity
$
1,303,381
83,417
31,014
282,192
107,229
168,570
109,790
(33,199
)
2,052,394
For the six months ended June 30, 2018:
Revenues 2
$
1,161,826
164,331
78,727
1,316,816
354,678
650,755
224,542
(139,854
)
3,811,821
Net revenues 1
$
549,065
65,196
30,668
277,791
89,292
201,006
66,326
(960
)
1,278,384
Operating income
$
133,276
19,095
5,071
140,282
28,506
36,236
13,928
8
376,402
Identifiable assets at period end
$
1,488,060
153,827
54,186
540,954
157,479
526,607
217,716
(5,997
)
3,132,832
Capital expenditures
$
9,203
3,719
672
1,343
1,024
8,416
1,532
—
25,909
Depreciation and amortization
$
17,212
871
763
2,679
1,125
3,931
917
—
27,498
Equity
$
1,196,226
56,702
26,625
250,513
112,259
157,493
127,032
(34,291
)
1,892,559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2
In 2019, the Company revised its process to record the transfer, between its geographic operating segments, of revenues and the directly related cost of transportation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net revenues or operating income. The 2019 results also include the effect of changing the presentation of certain import services from a net to a gross basis, which increased segment revenues and directly related operating expenses but did not change net revenues. The impact of these changes on reported segment revenues was immaterial and prior year segment revenues have not been revised. The following table presents the calculation of consolidated net revenues:
Three months ended June 30,
Six months ended June 30,
2019
2018
2019
2018
Revenues
$
2,035,579
$
1,957,559
$
4,055,630
$
3,811,821
Expenses:
Airfreight services
542,639
593,325
1,051,849
1,106,829
Ocean freight and ocean services
390,299
385,156
810,630
764,574
Customs brokerage and other services
440,946
336,532
877,342
662,034
Net revenues
$
661,695
$
642,546
$
1,315,809
$
1,278,384</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2, 2019. All significant intercompany accounts and transactions have been eliminated in consolidation. All dollar amounts in the notes are presented in thousands except for per share data or unless otherwise specified.</t>
  </si>
  <si>
    <t>Revenue Recognition, Policy</t>
  </si>
  <si>
    <t xml:space="preserve">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19 and December 31, 2018. In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net revenues or operating income. The 2019 results also include the effect of changing the presentation of certain import services from a net to a gross basis, which increased revenues and directly related operating expenses in customs brokerage and other services but did not change net revenues. The impact on reported consolidated and segment total revenues and expenses for these changes was immaterial and the prior year presentation has not been revised. </t>
  </si>
  <si>
    <t>Leases, Policy</t>
  </si>
  <si>
    <t>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respectively, as of January 1, 2019. The adoption of this standard had no impact on retained earnings on the condensed consolidated balance sheet.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has chosen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most of the Company's leases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lease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3,391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when measuring ROU assets and lease liabilities. Actual results could be materially different from the estimated provisions and accruals recorded.</t>
  </si>
  <si>
    <t>New Accounting Pronouncements, Policy</t>
  </si>
  <si>
    <t>In June 2016, the Financial Accounting Standards Board (FASB) issued an Accounting Standards Update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Stock Plans, Policy</t>
  </si>
  <si>
    <t>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on the condensed consolidated statements of earnings. RSUs and PSUs awarded to certain employees meeting specific retirement eligibility criteria at the time of grant are expensed immediately as there is no substantive service period associated with those awards. For RSU awards meeting retirement eligibility criteria, approximately $5,000 of stock compensation expense was recognized for the three and six months ended June 30, 2019, and approximately $4,000 of stock compensation expense was recognized for three and six months ended June 30, 2018. For PSU awards meeting retirement eligibility criteria, approximately $5,000</t>
  </si>
  <si>
    <t>Income Tax, Policy</t>
  </si>
  <si>
    <t>In December 2017, the 2017 Tax Act was enacted in the United States. Beginning January 1, 2018, foreign earnings of the Company's international subsidiaries are generally exempt from U.S. Federal income tax upon repatriation. Notwithstanding these changes, certain withholding taxes and foreign exchange gains and losses will continue to be applicable upon the repatriation of foreign earnings. During 2018 and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Income tax expense for the three and six months ended June 30, 2019 and 2018 had no tax expense related to GILTI. In February 2018, the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si>
  <si>
    <t>Segment Reporting, Policy</t>
  </si>
  <si>
    <t>The Company is organized functionally in geographic operating segments. Accordingly, management focuses its attention on revenues, net revenues 1</t>
  </si>
  <si>
    <t>Leases (Tables)</t>
  </si>
  <si>
    <t>Lease, Cost</t>
  </si>
  <si>
    <t>Lease cost for the three and six months ended June 30, 2019 were all recorded under rent and occupancy expenses on the condensed consolidated statement of earnings and were comprised of the following:
Three months ended June 30, 2019
Six months ended June 30, 2019
Operating lease cost
$
20,093
$
40,048
Variable lease cost
6,483
12,877
Total lease cost
$
26,576
$
52,925</t>
  </si>
  <si>
    <t>Lessee, Operating Lease, Liability, Maturity</t>
  </si>
  <si>
    <t>Maturities of lease liabilities as of June 30, 2019 are as follows:
2019
$
38,857
2020
74,341
2021
64,607
2022
58,276
2023
49,930
Thereafter
169,715
Total minimum lease payments
455,726
Less imputed interest
78,683
Lease liability
$
377,043</t>
  </si>
  <si>
    <t>Schedule of Future Minimum Rental Payments for Operating Leases</t>
  </si>
  <si>
    <t>At December 31, 2018, the last balance sheet presented before the adoption of the new accounting standard Topic 842 Leases
2019
$
75,227
2020
62,974
2021
47,552
2022
38,352
2023
26,580
Thereafter
67,140
$
317,825</t>
  </si>
  <si>
    <t>Schedule of Weighted-average Remaining Lease Term and Weighted-average Discount Rate</t>
  </si>
  <si>
    <t xml:space="preserve">The weighted-average remaining lease term and weighted-average discount rate as of June 30, 2019 are as follows:
Weighted-average remaining lease term (in years)
7.63
Weighted-average discount rate
4.96
% </t>
  </si>
  <si>
    <t>Other information related to leases</t>
  </si>
  <si>
    <t>Other information related to the Company's operating leases are as follows:
Three months ended June 30, 2019
Six months ended June 30, 2019
Right-of-use assets obtained in exchange for new operating lease liabilities
$
43,398
$
62,034
Cash paid for amounts included in the measurement of lease liabilities
$
20,046
$
39,292</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June 30,
Net earnings attributable to shareholders
Weighted average shares
Earnings per share
2019
Basic earnings attributable to shareholders
$
153,149
171,003
$
0.90
Effect of dilutive potential common shares
—
3,463
—
Diluted earnings attributable to shareholders
$
153,149
174,466
$
0.88
2018
Basic earnings attributable to shareholders
$
140,605
174,754
$
0.80
Effect of dilutive potential common shares
—
3,849
—
Diluted earnings attributable to shareholders
$
140,605
178,603
$
0.79
Six months ended June 30,
Net earnings attributable to shareholders
Weighted average shares
Earnings per share
2019
Basic earnings attributable to shareholders
$
292,848
171,425
$
1.71
Effect of dilutive potential common shares
—
3,528
—
Diluted earnings attributable to shareholders
$
292,848
174,953
$
1.67
2018
Basic earnings attributable to shareholders
$
276,297
175,324
$
1.58
Effect of dilutive potential common shares
—
3,796
—
Diluted earnings attributable to shareholders
$
276,297
179,120
$
1.54</t>
  </si>
  <si>
    <t>Fair Value of Financial Instruments (Tables)</t>
  </si>
  <si>
    <t>Schedule of Fair value of Cash and Cash Equivalents by Balance Sheet Grouping</t>
  </si>
  <si>
    <t>Cash and cash equivalents consist of the following:
June 30, 2019
December 31, 2018
Cost
Fair Value
Cost
Fair Value
Cash and Cash Equivalents:
Cash and overnight deposits
$
513,328
$
513,328
$
427,307
$
427,307
Corporate commercial paper
530,565
530,991
467,300
467,760
Time deposits
38,757
38,757
29,128
29,128
Total cash and cash equivalents
$
1,082,650
$
1,083,076
$
923,735
$
924,195</t>
  </si>
  <si>
    <t>Business Segment Information (Tables)</t>
  </si>
  <si>
    <t>Schedule of Segment Reporting Information, by Segment</t>
  </si>
  <si>
    <t>Financial information regarding the Company’s operations by geographic area is as follows:
UNITED STATES
OTHER NORTH AMERICA
LATIN AMERICA
NORTH ASIA
SOUTH ASIA
EUROPE
MIDDLE EAST, AFRICA AND INDIA
ELIMI- NATIONS
CONSOLI- DATED
For the three months ended June 30, 2019:
Revenues 2
$
681,076
85,537
38,757
621,951
181,380
319,331
108,311
(764
)
2,035,579
Net revenues 1
$
294,983
35,201
16,714
134,397
48,893
98,655
33,222
(370
)
661,695
Operating income
$
87,923
8,858
2,346
64,453
15,513
9,315
3,799
(6
)
192,201
Identifiable assets at period end
$
1,819,718
176,151
73,197
580,311
193,771
581,518
229,692
(7,368
)
3,646,990
Capital expenditures
$
8,985
768
145
300
428
1,914
447
—
12,987
Depreciation and amortization
$
7,687
459
380
1,384
496
1,775
496
—
12,677
Equity
$
1,303,381
83,417
31,014
282,192
107,229
168,570
109,790
(33,199
)
2,052,394
For the three months ended June 30, 2018:
Revenues 2
$
598,076
84,244
42,618
680,227
179,528
330,775
114,005
(71,914
)
1,957,559
Net revenues 1
$
271,880
34,749
15,923
140,583
44,886
102,371
33,125
(971
)
642,546
Operating income
$
63,628
10,077
2,701
70,359
13,374
16,958
6,490
(3
)
183,584
Identifiable assets at period end
$
1,488,060
153,827
54,186
540,954
157,479
526,607
217,716
(5,997
)
3,132,832
Capital expenditures
$
6,032
2,191
167
559
695
1,225
1,244
—
12,113
Depreciation and amortization
$
8,447
473
395
1,303
542
1,955
461
—
13,576
Equity
$
1,196,226
56,702
26,625
250,513
112,259
157,493
127,032
(34,291
)
1,892,559
UNITED STATES
OTHER NORTH AMERICA
LATIN AMERICA
NORTH ASIA
SOUTH ASIA
EUROPE
MIDDLE EAST, AFRICA AND INDIA
ELIMI- NATIONS
CONSOLI- DATED
For the six months ended June 30, 2019:
Revenues 2
$
1,340,859
176,947
72,936
1,254,804
358,559
632,021
220,986
(1,482
)
4,055,630
Net revenues 1
$
587,412
70,370
31,777
268,604
96,262
195,450
66,394
(460
)
1,315,809
Operating income
$
161,936
19,818
4,982
130,233
31,420
23,267
8,160
(14
)
379,802
Identifiable assets at period end
$
1,819,718
176,151
73,197
580,311
193,771
581,518
229,692
(7,368
)
3,646,990
Capital expenditures
$
15,900
996
238
644
604
2,896
1,144
—
22,422
Depreciation and amortization
$
15,909
926
812
2,791
1,032
3,606
994
—
26,070
Equity
$
1,303,381
83,417
31,014
282,192
107,229
168,570
109,790
(33,199
)
2,052,394
For the six months ended June 30, 2018:
Revenues 2
$
1,161,826
164,331
78,727
1,316,816
354,678
650,755
224,542
(139,854
)
3,811,821
Net revenues 1
$
549,065
65,196
30,668
277,791
89,292
201,006
66,326
(960
)
1,278,384
Operating income
$
133,276
19,095
5,071
140,282
28,506
36,236
13,928
8
376,402
Identifiable assets at period end
$
1,488,060
153,827
54,186
540,954
157,479
526,607
217,716
(5,997
)
3,132,832
Capital expenditures
$
9,203
3,719
672
1,343
1,024
8,416
1,532
—
25,909
Depreciation and amortization
$
17,212
871
763
2,679
1,125
3,931
917
—
27,498
Equity
$
1,196,226
56,702
26,625
250,513
112,259
157,493
127,032
(34,291
)
1,892,559</t>
  </si>
  <si>
    <t>Schedule of Net Revenues Calculation</t>
  </si>
  <si>
    <t>The following table presents the calculation of consolidated net revenues:
Three months ended June 30,
Six months ended June 30,
2019
2018
2019
2018
Revenues
$
2,035,579
$
1,957,559
$
4,055,630
$
3,811,821
Expenses:
Airfreight services
542,639
593,325
1,051,849
1,106,829
Ocean freight and ocean services
390,299
385,156
810,630
764,574
Customs brokerage and other services
440,946
336,532
877,342
662,034
Net revenues
$
661,695
$
642,546
$
1,315,809
$
1,278,384</t>
  </si>
  <si>
    <t>Summary of Significant Accounting Policies - Additional Information (Detail) - USD ($) $ in Thousands</t>
  </si>
  <si>
    <t>Jan. 01, 2019</t>
  </si>
  <si>
    <t>New Accounting Pronouncements or Change in Accounting Principle [Line Items]</t>
  </si>
  <si>
    <t>Operating Lease, Right-of-Use Asset</t>
  </si>
  <si>
    <t>Operating Lease, Liability</t>
  </si>
  <si>
    <t>Accounting Standards Update 2016-02 [Member]</t>
  </si>
  <si>
    <t>Leases - Lease Cost (Detail) - USD ($) $ in Thousands</t>
  </si>
  <si>
    <t>Operating lease cost</t>
  </si>
  <si>
    <t>Variable lease cost</t>
  </si>
  <si>
    <t>Total lease cost</t>
  </si>
  <si>
    <t>Leases - Maturities of Lease Liabilities (Detail) $ in Thousands</t>
  </si>
  <si>
    <t>Jun. 30, 2019USD ($)</t>
  </si>
  <si>
    <t>Operating Lease Liabilities, Payments, Due, Rolling Maturity [Abstract]</t>
  </si>
  <si>
    <t>2020</t>
  </si>
  <si>
    <t>2021</t>
  </si>
  <si>
    <t>2022</t>
  </si>
  <si>
    <t>2023</t>
  </si>
  <si>
    <t>Thereafter</t>
  </si>
  <si>
    <t>Total minimum lease payments</t>
  </si>
  <si>
    <t>Less imputed interest</t>
  </si>
  <si>
    <t>Leases - Future Minimum Lease Payment (Detail) $ in Thousands</t>
  </si>
  <si>
    <t>Dec. 31, 2018USD ($)</t>
  </si>
  <si>
    <t>Operating Leases, Future Minimum Payments Due, Fiscal Year Maturity [Abstract]</t>
  </si>
  <si>
    <t>Operating Leases, Future Minimum Payments Due</t>
  </si>
  <si>
    <t>Leases Weighted-Average Remaining Lease Term and Weighted-Average Discount (Detail)</t>
  </si>
  <si>
    <t>Weighted-average remaining lease term and weighted-average discount rate [Abstract]</t>
  </si>
  <si>
    <t>Weighted-average remaining lease term (in years)</t>
  </si>
  <si>
    <t>7 years 7 months 17 days</t>
  </si>
  <si>
    <t>Weighted-average discount rate</t>
  </si>
  <si>
    <t>4.96%</t>
  </si>
  <si>
    <t>Leases - Other Information Related to Operating Leases (Detail) - USD ($) $ in Thousands</t>
  </si>
  <si>
    <t>Supplemental Cash Flow Information Related to Leases [Abstract]</t>
  </si>
  <si>
    <t>Right-of-use assets obtained in exchange for new operating lease liabilities</t>
  </si>
  <si>
    <t>Cash paid for amounts included in the measurement of lease liabilities</t>
  </si>
  <si>
    <t>Share-Based Compensation - Additional Information (Detail) $ / shares in Units, $ in Thousands</t>
  </si>
  <si>
    <t>12 Months Ended</t>
  </si>
  <si>
    <t>Jun. 30, 2019USD ($)$ / sharesshares</t>
  </si>
  <si>
    <t>Jun. 30, 2018USD ($)$ / sharesshares</t>
  </si>
  <si>
    <t>Jun. 30, 2019USD ($)shares</t>
  </si>
  <si>
    <t>Jun. 30, 2018USD ($)shares</t>
  </si>
  <si>
    <t>Dec. 31, 2018shares</t>
  </si>
  <si>
    <t>Share Based Compensation Arrangement By Share Based Payment Award [Line Items]</t>
  </si>
  <si>
    <t>Stock issued during period, shares, employee stock purchase plans</t>
  </si>
  <si>
    <t>Stock compensation expense | $</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fair value | $ / shares</t>
  </si>
  <si>
    <t>Number of common stock issued per unit based award upon vesting</t>
  </si>
  <si>
    <t>Restricted Stock Units (RSUs) | Maximum</t>
  </si>
  <si>
    <t>Share-based compensation arrangement by share-based payment award, award vesting period</t>
  </si>
  <si>
    <t>3 years</t>
  </si>
  <si>
    <t>Directors Restricted Stock Plan 2014</t>
  </si>
  <si>
    <t>Performance Shares</t>
  </si>
  <si>
    <t>Maximum adjustment factor</t>
  </si>
  <si>
    <t>Minimum adjustment factor</t>
  </si>
  <si>
    <t>Minimum shares issued</t>
  </si>
  <si>
    <t>Retirement Eligible Restricted Stock Unit (RSUs)</t>
  </si>
  <si>
    <t>Restricted stock or unit expense | $</t>
  </si>
  <si>
    <t>Retirement Eligible Performance Stock Unit (PSUs)</t>
  </si>
  <si>
    <t>Income Taxes Income Taxes - Additional Information (Detail) - USD ($) $ in Thousands</t>
  </si>
  <si>
    <t>Income Taxes [Line Items]</t>
  </si>
  <si>
    <t>Effective income tax rate reconciliation, percent</t>
  </si>
  <si>
    <t>23.60%</t>
  </si>
  <si>
    <t>25.80%</t>
  </si>
  <si>
    <t>25.90%</t>
  </si>
  <si>
    <t>28.50%</t>
  </si>
  <si>
    <t>Global Intangible Low-Taxed Income</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Shareholders' Equity - Additional Information (Detail) - $ / shares shares in Thousands</t>
  </si>
  <si>
    <t>May 07, 2019</t>
  </si>
  <si>
    <t>May 08, 2018</t>
  </si>
  <si>
    <t>Class of Stock [Line Items]</t>
  </si>
  <si>
    <t>Expected common stock shares issued and outstanding</t>
  </si>
  <si>
    <t>Date of declaration of dividends</t>
  </si>
  <si>
    <t>May 7,
		2019</t>
  </si>
  <si>
    <t>May 8,
		2018</t>
  </si>
  <si>
    <t>Dividend declared per share</t>
  </si>
  <si>
    <t>Date of dividend payment</t>
  </si>
  <si>
    <t>Jun. 17,
		2019</t>
  </si>
  <si>
    <t>Jun. 15,
		2018</t>
  </si>
  <si>
    <t>Dividends payable to shareholders date of record</t>
  </si>
  <si>
    <t>Jun. 3,
		2019</t>
  </si>
  <si>
    <t>Jun. 1,
		2018</t>
  </si>
  <si>
    <t>Discretionary Plan</t>
  </si>
  <si>
    <t>Shares repurchased</t>
  </si>
  <si>
    <t>Average price per share</t>
  </si>
  <si>
    <t>Non-Discretionary Plan</t>
  </si>
  <si>
    <t>Fair Value of Financial Instruments - Cash and Cash Equivalents (Detail) - USD ($) $ in Thousands</t>
  </si>
  <si>
    <t>Cost</t>
  </si>
  <si>
    <t>Fair Value, Balance Sheet Grouping, Financial Statement Captions [Line Items]</t>
  </si>
  <si>
    <t>Total cash and cash equivalents</t>
  </si>
  <si>
    <t>Fair Value</t>
  </si>
  <si>
    <t>Cash and Overnight Deposits | Cost</t>
  </si>
  <si>
    <t>Cash and Overnight Deposits | Fair Value</t>
  </si>
  <si>
    <t>Corporate Commercial Paper | Cost</t>
  </si>
  <si>
    <t>Corporate Commercial Paper | Fair Value</t>
  </si>
  <si>
    <t>Time Deposits | Cost</t>
  </si>
  <si>
    <t>Time Deposits | Fair Value</t>
  </si>
  <si>
    <t>Business Segment Information - Financial Information Regarding Company's Operations by Geographic Area (Detail) - USD ($) $ in Thousands</t>
  </si>
  <si>
    <t>Mar. 31, 2019</t>
  </si>
  <si>
    <t>Mar. 31, 2018</t>
  </si>
  <si>
    <t>Dec. 31, 2017</t>
  </si>
  <si>
    <t>Segment Reporting Information [Line Items]</t>
  </si>
  <si>
    <t>Net revenues</t>
  </si>
  <si>
    <t>[2]</t>
  </si>
  <si>
    <t>Identifiable assets at period end</t>
  </si>
  <si>
    <t>Capital expenditures</t>
  </si>
  <si>
    <t>Equity</t>
  </si>
  <si>
    <t>Intersegment Eliminations</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Schedule of Net Revenues Calculation [Line Items]</t>
  </si>
  <si>
    <t>Revenues</t>
  </si>
  <si>
    <t>Expense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7072013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082650</v>
      </c>
      <c r="C3" s="6" t="n">
        <v>923735</v>
      </c>
    </row>
    <row r="4" spans="1:3">
      <c r="A4" s="4" t="s">
        <v>51</v>
      </c>
      <c r="B4" s="5" t="n">
        <v>1382070</v>
      </c>
      <c r="C4" s="5" t="n">
        <v>1581530</v>
      </c>
    </row>
    <row r="5" spans="1:3">
      <c r="A5" s="4" t="s">
        <v>52</v>
      </c>
      <c r="B5" s="5" t="n">
        <v>143651</v>
      </c>
      <c r="C5" s="5" t="n">
        <v>159510</v>
      </c>
    </row>
    <row r="6" spans="1:3">
      <c r="A6" s="4" t="s">
        <v>53</v>
      </c>
      <c r="B6" s="5" t="n">
        <v>103089</v>
      </c>
      <c r="C6" s="5" t="n">
        <v>70041</v>
      </c>
    </row>
    <row r="7" spans="1:3">
      <c r="A7" s="4" t="s">
        <v>54</v>
      </c>
      <c r="B7" s="5" t="n">
        <v>2711460</v>
      </c>
      <c r="C7" s="5" t="n">
        <v>2734816</v>
      </c>
    </row>
    <row r="8" spans="1:3">
      <c r="A8" s="4" t="s">
        <v>55</v>
      </c>
      <c r="B8" s="5" t="n">
        <v>499233</v>
      </c>
      <c r="C8" s="5" t="n">
        <v>504105</v>
      </c>
    </row>
    <row r="9" spans="1:3">
      <c r="A9" s="4" t="s">
        <v>56</v>
      </c>
      <c r="B9" s="5" t="n">
        <v>377423</v>
      </c>
      <c r="C9" s="5" t="n">
        <v>0</v>
      </c>
    </row>
    <row r="10" spans="1:3">
      <c r="A10" s="4" t="s">
        <v>57</v>
      </c>
      <c r="B10" s="5" t="n">
        <v>7927</v>
      </c>
      <c r="C10" s="5" t="n">
        <v>7927</v>
      </c>
    </row>
    <row r="11" spans="1:3">
      <c r="A11" s="4" t="s">
        <v>58</v>
      </c>
      <c r="B11" s="5" t="n">
        <v>33617</v>
      </c>
      <c r="C11" s="5" t="n">
        <v>40465</v>
      </c>
    </row>
    <row r="12" spans="1:3">
      <c r="A12" s="4" t="s">
        <v>59</v>
      </c>
      <c r="B12" s="5" t="n">
        <v>17330</v>
      </c>
      <c r="C12" s="5" t="n">
        <v>27246</v>
      </c>
    </row>
    <row r="13" spans="1:3">
      <c r="A13" s="4" t="s">
        <v>60</v>
      </c>
      <c r="B13" s="5" t="n">
        <v>3646990</v>
      </c>
      <c r="C13" s="5" t="n">
        <v>3314559</v>
      </c>
    </row>
    <row r="14" spans="1:3">
      <c r="A14" s="3" t="s">
        <v>61</v>
      </c>
    </row>
    <row r="15" spans="1:3">
      <c r="A15" s="4" t="s">
        <v>62</v>
      </c>
      <c r="B15" s="5" t="n">
        <v>811144</v>
      </c>
      <c r="C15" s="5" t="n">
        <v>902259</v>
      </c>
    </row>
    <row r="16" spans="1:3">
      <c r="A16" s="4" t="s">
        <v>63</v>
      </c>
      <c r="B16" s="5" t="n">
        <v>217463</v>
      </c>
      <c r="C16" s="5" t="n">
        <v>215813</v>
      </c>
    </row>
    <row r="17" spans="1:3">
      <c r="A17" s="4" t="s">
        <v>64</v>
      </c>
      <c r="B17" s="5" t="n">
        <v>169055</v>
      </c>
      <c r="C17" s="5" t="n">
        <v>190343</v>
      </c>
    </row>
    <row r="18" spans="1:3">
      <c r="A18" s="4" t="s">
        <v>65</v>
      </c>
      <c r="B18" s="5" t="n">
        <v>61267</v>
      </c>
      <c r="C18" s="5" t="n">
        <v>0</v>
      </c>
    </row>
    <row r="19" spans="1:3">
      <c r="A19" s="4" t="s">
        <v>66</v>
      </c>
      <c r="B19" s="5" t="n">
        <v>19891</v>
      </c>
      <c r="C19" s="5" t="n">
        <v>18424</v>
      </c>
    </row>
    <row r="20" spans="1:3">
      <c r="A20" s="4" t="s">
        <v>67</v>
      </c>
      <c r="B20" s="5" t="n">
        <v>1278820</v>
      </c>
      <c r="C20" s="5" t="n">
        <v>1326839</v>
      </c>
    </row>
    <row r="21" spans="1:3">
      <c r="A21" s="4" t="s">
        <v>68</v>
      </c>
      <c r="B21" s="5" t="n">
        <v>315776</v>
      </c>
      <c r="C21" s="5" t="n">
        <v>0</v>
      </c>
    </row>
    <row r="22" spans="1:3">
      <c r="A22" s="4" t="s">
        <v>69</v>
      </c>
      <c r="B22" s="4" t="s">
        <v>70</v>
      </c>
      <c r="C22" s="4" t="s">
        <v>70</v>
      </c>
    </row>
    <row r="23" spans="1:3">
      <c r="A23" s="3" t="s">
        <v>71</v>
      </c>
    </row>
    <row r="24" spans="1:3">
      <c r="A24" s="4" t="s">
        <v>72</v>
      </c>
      <c r="B24" s="5" t="n">
        <v>0</v>
      </c>
      <c r="C24" s="5" t="n">
        <v>0</v>
      </c>
    </row>
    <row r="25" spans="1:3">
      <c r="A25" s="4" t="s">
        <v>73</v>
      </c>
      <c r="B25" s="5" t="n">
        <v>1701</v>
      </c>
      <c r="C25" s="5" t="n">
        <v>1716</v>
      </c>
    </row>
    <row r="26" spans="1:3">
      <c r="A26" s="4" t="s">
        <v>74</v>
      </c>
      <c r="B26" s="5" t="n">
        <v>12433</v>
      </c>
      <c r="C26" s="5" t="n">
        <v>1896</v>
      </c>
    </row>
    <row r="27" spans="1:3">
      <c r="A27" s="4" t="s">
        <v>75</v>
      </c>
      <c r="B27" s="5" t="n">
        <v>2140935</v>
      </c>
      <c r="C27" s="5" t="n">
        <v>2088707</v>
      </c>
    </row>
    <row r="28" spans="1:3">
      <c r="A28" s="4" t="s">
        <v>76</v>
      </c>
      <c r="B28" s="5" t="n">
        <v>-104096</v>
      </c>
      <c r="C28" s="5" t="n">
        <v>-105481</v>
      </c>
    </row>
    <row r="29" spans="1:3">
      <c r="A29" s="4" t="s">
        <v>77</v>
      </c>
      <c r="B29" s="5" t="n">
        <v>2050973</v>
      </c>
      <c r="C29" s="5" t="n">
        <v>1986838</v>
      </c>
    </row>
    <row r="30" spans="1:3">
      <c r="A30" s="4" t="s">
        <v>78</v>
      </c>
      <c r="B30" s="5" t="n">
        <v>1421</v>
      </c>
      <c r="C30" s="5" t="n">
        <v>882</v>
      </c>
    </row>
    <row r="31" spans="1:3">
      <c r="A31" s="4" t="s">
        <v>79</v>
      </c>
      <c r="B31" s="5" t="n">
        <v>2052394</v>
      </c>
      <c r="C31" s="5" t="n">
        <v>1987720</v>
      </c>
    </row>
    <row r="32" spans="1:3">
      <c r="A32" s="4" t="s">
        <v>80</v>
      </c>
      <c r="B32" s="6" t="n">
        <v>3646990</v>
      </c>
      <c r="C32" s="6" t="n">
        <v>331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48</v>
      </c>
    </row>
    <row r="2" spans="1:4">
      <c r="A2" s="3" t="s">
        <v>264</v>
      </c>
    </row>
    <row r="3" spans="1:4">
      <c r="A3" s="4" t="s">
        <v>265</v>
      </c>
      <c r="B3" s="6" t="n">
        <v>377423</v>
      </c>
      <c r="D3" s="6" t="n">
        <v>0</v>
      </c>
    </row>
    <row r="4" spans="1:4">
      <c r="A4" s="4" t="s">
        <v>266</v>
      </c>
      <c r="B4" s="5" t="n">
        <v>377043</v>
      </c>
    </row>
    <row r="5" spans="1:4">
      <c r="A5" s="3" t="s">
        <v>189</v>
      </c>
    </row>
    <row r="6" spans="1:4">
      <c r="A6" s="4" t="s">
        <v>83</v>
      </c>
      <c r="B6" s="6" t="n">
        <v>13391</v>
      </c>
      <c r="D6" s="6" t="n">
        <v>15345</v>
      </c>
    </row>
    <row r="7" spans="1:4">
      <c r="A7" s="4" t="s">
        <v>267</v>
      </c>
    </row>
    <row r="8" spans="1:4">
      <c r="A8" s="3" t="s">
        <v>264</v>
      </c>
    </row>
    <row r="9" spans="1:4">
      <c r="A9" s="4" t="s">
        <v>265</v>
      </c>
      <c r="C9" s="6" t="n">
        <v>343000</v>
      </c>
    </row>
    <row r="10" spans="1:4">
      <c r="A10" s="4" t="s">
        <v>266</v>
      </c>
      <c r="C10" s="6" t="n">
        <v>3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68</v>
      </c>
      <c r="B1" s="2" t="s">
        <v>90</v>
      </c>
      <c r="C1" s="2" t="s">
        <v>1</v>
      </c>
    </row>
    <row r="2" spans="1:3">
      <c r="B2" s="2" t="s">
        <v>2</v>
      </c>
      <c r="C2" s="2" t="s">
        <v>2</v>
      </c>
    </row>
    <row r="3" spans="1:3">
      <c r="A3" s="3" t="s">
        <v>192</v>
      </c>
    </row>
    <row r="4" spans="1:3">
      <c r="A4" s="4" t="s">
        <v>269</v>
      </c>
      <c r="B4" s="6" t="n">
        <v>20093</v>
      </c>
      <c r="C4" s="6" t="n">
        <v>40048</v>
      </c>
    </row>
    <row r="5" spans="1:3">
      <c r="A5" s="4" t="s">
        <v>270</v>
      </c>
      <c r="B5" s="5" t="n">
        <v>6483</v>
      </c>
      <c r="C5" s="5" t="n">
        <v>12877</v>
      </c>
    </row>
    <row r="6" spans="1:3">
      <c r="A6" s="4" t="s">
        <v>271</v>
      </c>
      <c r="B6" s="6" t="n">
        <v>26576</v>
      </c>
      <c r="C6" s="6" t="n">
        <v>529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72</v>
      </c>
      <c r="B1" s="2" t="s">
        <v>273</v>
      </c>
    </row>
    <row r="2" spans="1:2">
      <c r="A2" s="3" t="s">
        <v>274</v>
      </c>
    </row>
    <row r="3" spans="1:2">
      <c r="A3" s="4" t="s">
        <v>12</v>
      </c>
      <c r="B3" s="6" t="n">
        <v>38857</v>
      </c>
    </row>
    <row r="4" spans="1:2">
      <c r="A4" s="4" t="s">
        <v>275</v>
      </c>
      <c r="B4" s="5" t="n">
        <v>74341</v>
      </c>
    </row>
    <row r="5" spans="1:2">
      <c r="A5" s="4" t="s">
        <v>276</v>
      </c>
      <c r="B5" s="5" t="n">
        <v>64607</v>
      </c>
    </row>
    <row r="6" spans="1:2">
      <c r="A6" s="4" t="s">
        <v>277</v>
      </c>
      <c r="B6" s="5" t="n">
        <v>58276</v>
      </c>
    </row>
    <row r="7" spans="1:2">
      <c r="A7" s="4" t="s">
        <v>278</v>
      </c>
      <c r="B7" s="5" t="n">
        <v>49930</v>
      </c>
    </row>
    <row r="8" spans="1:2">
      <c r="A8" s="4" t="s">
        <v>279</v>
      </c>
      <c r="B8" s="5" t="n">
        <v>169715</v>
      </c>
    </row>
    <row r="9" spans="1:2">
      <c r="A9" s="4" t="s">
        <v>280</v>
      </c>
      <c r="B9" s="5" t="n">
        <v>455726</v>
      </c>
    </row>
    <row r="10" spans="1:2">
      <c r="A10" s="4" t="s">
        <v>281</v>
      </c>
      <c r="B10" s="5" t="n">
        <v>78683</v>
      </c>
    </row>
    <row r="11" spans="1:2">
      <c r="A11" s="4" t="s">
        <v>266</v>
      </c>
      <c r="B11" s="6" t="n">
        <v>3770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283</v>
      </c>
    </row>
    <row r="2" spans="1:2">
      <c r="A2" s="3" t="s">
        <v>284</v>
      </c>
    </row>
    <row r="3" spans="1:2">
      <c r="A3" s="4" t="s">
        <v>12</v>
      </c>
      <c r="B3" s="6" t="n">
        <v>75227</v>
      </c>
    </row>
    <row r="4" spans="1:2">
      <c r="A4" s="4" t="s">
        <v>275</v>
      </c>
      <c r="B4" s="5" t="n">
        <v>62974</v>
      </c>
    </row>
    <row r="5" spans="1:2">
      <c r="A5" s="4" t="s">
        <v>276</v>
      </c>
      <c r="B5" s="5" t="n">
        <v>47552</v>
      </c>
    </row>
    <row r="6" spans="1:2">
      <c r="A6" s="4" t="s">
        <v>277</v>
      </c>
      <c r="B6" s="5" t="n">
        <v>38352</v>
      </c>
    </row>
    <row r="7" spans="1:2">
      <c r="A7" s="4" t="s">
        <v>278</v>
      </c>
      <c r="B7" s="5" t="n">
        <v>26580</v>
      </c>
    </row>
    <row r="8" spans="1:2">
      <c r="A8" s="4" t="s">
        <v>279</v>
      </c>
      <c r="B8" s="5" t="n">
        <v>67140</v>
      </c>
    </row>
    <row r="9" spans="1:2">
      <c r="A9" s="4" t="s">
        <v>285</v>
      </c>
      <c r="B9" s="6" t="n">
        <v>3178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86</v>
      </c>
      <c r="B1" s="2" t="s">
        <v>2</v>
      </c>
    </row>
    <row r="2" spans="1:2">
      <c r="A2" s="3" t="s">
        <v>287</v>
      </c>
    </row>
    <row r="3" spans="1:2">
      <c r="A3" s="4" t="s">
        <v>288</v>
      </c>
      <c r="B3" s="4" t="s">
        <v>289</v>
      </c>
    </row>
    <row r="4" spans="1:2">
      <c r="A4" s="4" t="s">
        <v>290</v>
      </c>
      <c r="B4" s="4" t="s">
        <v>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90</v>
      </c>
      <c r="C1" s="2" t="s">
        <v>1</v>
      </c>
    </row>
    <row r="2" spans="1:3">
      <c r="B2" s="2" t="s">
        <v>2</v>
      </c>
      <c r="C2" s="2" t="s">
        <v>2</v>
      </c>
    </row>
    <row r="3" spans="1:3">
      <c r="A3" s="3" t="s">
        <v>293</v>
      </c>
    </row>
    <row r="4" spans="1:3">
      <c r="A4" s="4" t="s">
        <v>294</v>
      </c>
      <c r="B4" s="6" t="n">
        <v>43398</v>
      </c>
      <c r="C4" s="6" t="n">
        <v>62034</v>
      </c>
    </row>
    <row r="5" spans="1:3">
      <c r="A5" s="4" t="s">
        <v>295</v>
      </c>
      <c r="B5" s="6" t="n">
        <v>20046</v>
      </c>
      <c r="C5" s="6" t="n">
        <v>39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8</v>
      </c>
    </row>
    <row r="2" spans="1:3">
      <c r="A2" s="3" t="s">
        <v>82</v>
      </c>
    </row>
    <row r="3" spans="1:3">
      <c r="A3" s="4" t="s">
        <v>83</v>
      </c>
      <c r="B3" s="6" t="n">
        <v>13391</v>
      </c>
      <c r="C3" s="6" t="n">
        <v>15345</v>
      </c>
    </row>
    <row r="4" spans="1:3">
      <c r="A4" s="4" t="s">
        <v>84</v>
      </c>
      <c r="B4" s="6" t="n">
        <v>465983</v>
      </c>
      <c r="C4" s="6" t="n">
        <v>446977</v>
      </c>
    </row>
    <row r="5" spans="1:3">
      <c r="A5" s="4" t="s">
        <v>85</v>
      </c>
      <c r="B5" s="5" t="n">
        <v>0</v>
      </c>
      <c r="C5" s="5" t="n">
        <v>0</v>
      </c>
    </row>
    <row r="6" spans="1:3">
      <c r="A6" s="4" t="s">
        <v>86</v>
      </c>
      <c r="B6" s="7" t="n">
        <v>0.01</v>
      </c>
      <c r="C6" s="7" t="n">
        <v>0.01</v>
      </c>
    </row>
    <row r="7" spans="1:3">
      <c r="A7" s="4" t="s">
        <v>87</v>
      </c>
      <c r="B7" s="5" t="n">
        <v>170040</v>
      </c>
      <c r="C7" s="5" t="n">
        <v>171582</v>
      </c>
    </row>
    <row r="8" spans="1:3">
      <c r="A8" s="4" t="s">
        <v>88</v>
      </c>
      <c r="B8" s="5" t="n">
        <v>170040</v>
      </c>
      <c r="C8" s="5" t="n">
        <v>17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0"/>
  </cols>
  <sheetData>
    <row r="1" spans="1:6">
      <c r="A1" s="1" t="s">
        <v>296</v>
      </c>
      <c r="B1" s="2" t="s">
        <v>90</v>
      </c>
      <c r="D1" s="2" t="s">
        <v>1</v>
      </c>
      <c r="F1" s="2" t="s">
        <v>297</v>
      </c>
    </row>
    <row r="2" spans="1:6">
      <c r="B2" s="2" t="s">
        <v>298</v>
      </c>
      <c r="C2" s="2" t="s">
        <v>299</v>
      </c>
      <c r="D2" s="2" t="s">
        <v>300</v>
      </c>
      <c r="E2" s="2" t="s">
        <v>301</v>
      </c>
      <c r="F2" s="2" t="s">
        <v>302</v>
      </c>
    </row>
    <row r="3" spans="1:6">
      <c r="A3" s="3" t="s">
        <v>303</v>
      </c>
    </row>
    <row r="4" spans="1:6">
      <c r="A4" s="4" t="s">
        <v>304</v>
      </c>
      <c r="B4" s="5" t="n">
        <v>0</v>
      </c>
      <c r="C4" s="5" t="n">
        <v>0</v>
      </c>
      <c r="D4" s="5" t="n">
        <v>0</v>
      </c>
      <c r="E4" s="5" t="n">
        <v>0</v>
      </c>
    </row>
    <row r="5" spans="1:6">
      <c r="A5" s="4" t="s">
        <v>305</v>
      </c>
      <c r="B5" s="6" t="n">
        <v>23824</v>
      </c>
      <c r="C5" s="6" t="n">
        <v>18002</v>
      </c>
      <c r="D5" s="6" t="n">
        <v>37206</v>
      </c>
      <c r="E5" s="6" t="n">
        <v>29269</v>
      </c>
    </row>
    <row r="6" spans="1:6">
      <c r="A6" s="4" t="s">
        <v>306</v>
      </c>
    </row>
    <row r="7" spans="1:6">
      <c r="A7" s="3" t="s">
        <v>303</v>
      </c>
    </row>
    <row r="8" spans="1:6">
      <c r="A8" s="4" t="s">
        <v>307</v>
      </c>
      <c r="B8" s="5" t="n">
        <v>462000</v>
      </c>
      <c r="C8" s="5" t="n">
        <v>461000</v>
      </c>
    </row>
    <row r="9" spans="1:6">
      <c r="A9" s="4" t="s">
        <v>308</v>
      </c>
      <c r="B9" s="7" t="n">
        <v>75.73</v>
      </c>
      <c r="C9" s="7" t="n">
        <v>69.58</v>
      </c>
    </row>
    <row r="10" spans="1:6">
      <c r="A10" s="4" t="s">
        <v>309</v>
      </c>
      <c r="B10" s="5" t="n">
        <v>1</v>
      </c>
      <c r="C10" s="5" t="n">
        <v>1</v>
      </c>
    </row>
    <row r="11" spans="1:6">
      <c r="A11" s="4" t="s">
        <v>310</v>
      </c>
    </row>
    <row r="12" spans="1:6">
      <c r="A12" s="3" t="s">
        <v>303</v>
      </c>
    </row>
    <row r="13" spans="1:6">
      <c r="A13" s="4" t="s">
        <v>311</v>
      </c>
      <c r="B13" s="4" t="s">
        <v>312</v>
      </c>
      <c r="C13" s="4" t="s">
        <v>312</v>
      </c>
    </row>
    <row r="14" spans="1:6">
      <c r="A14" s="4" t="s">
        <v>313</v>
      </c>
    </row>
    <row r="15" spans="1:6">
      <c r="A15" s="3" t="s">
        <v>303</v>
      </c>
    </row>
    <row r="16" spans="1:6">
      <c r="A16" s="4" t="s">
        <v>307</v>
      </c>
      <c r="B16" s="5" t="n">
        <v>24000</v>
      </c>
      <c r="C16" s="5" t="n">
        <v>25000</v>
      </c>
    </row>
    <row r="17" spans="1:6">
      <c r="A17" s="4" t="s">
        <v>314</v>
      </c>
    </row>
    <row r="18" spans="1:6">
      <c r="A18" s="3" t="s">
        <v>303</v>
      </c>
    </row>
    <row r="19" spans="1:6">
      <c r="A19" s="4" t="s">
        <v>307</v>
      </c>
      <c r="B19" s="5" t="n">
        <v>96000</v>
      </c>
      <c r="C19" s="5" t="n">
        <v>18000</v>
      </c>
    </row>
    <row r="20" spans="1:6">
      <c r="A20" s="4" t="s">
        <v>309</v>
      </c>
      <c r="B20" s="5" t="n">
        <v>1</v>
      </c>
      <c r="C20" s="5" t="n">
        <v>1</v>
      </c>
    </row>
    <row r="21" spans="1:6">
      <c r="A21" s="4" t="s">
        <v>315</v>
      </c>
      <c r="B21" s="5" t="n">
        <v>2</v>
      </c>
      <c r="C21" s="5" t="n">
        <v>2</v>
      </c>
    </row>
    <row r="22" spans="1:6">
      <c r="A22" s="4" t="s">
        <v>316</v>
      </c>
      <c r="B22" s="8" t="n">
        <v>0.5</v>
      </c>
      <c r="C22" s="8" t="n">
        <v>0.5</v>
      </c>
    </row>
    <row r="23" spans="1:6">
      <c r="A23" s="4" t="s">
        <v>317</v>
      </c>
      <c r="B23" s="5" t="n">
        <v>0</v>
      </c>
      <c r="C23" s="5" t="n">
        <v>0</v>
      </c>
    </row>
    <row r="24" spans="1:6">
      <c r="A24" s="4" t="s">
        <v>318</v>
      </c>
    </row>
    <row r="25" spans="1:6">
      <c r="A25" s="3" t="s">
        <v>303</v>
      </c>
    </row>
    <row r="26" spans="1:6">
      <c r="A26" s="4" t="s">
        <v>319</v>
      </c>
      <c r="B26" s="6" t="n">
        <v>5000</v>
      </c>
      <c r="C26" s="6" t="n">
        <v>4000</v>
      </c>
      <c r="D26" s="5" t="n">
        <v>5000</v>
      </c>
      <c r="E26" s="6" t="n">
        <v>4000</v>
      </c>
    </row>
    <row r="27" spans="1:6">
      <c r="A27" s="4" t="s">
        <v>320</v>
      </c>
    </row>
    <row r="28" spans="1:6">
      <c r="A28" s="3" t="s">
        <v>303</v>
      </c>
    </row>
    <row r="29" spans="1:6">
      <c r="A29" s="4" t="s">
        <v>307</v>
      </c>
      <c r="F29" s="5" t="n">
        <v>0</v>
      </c>
    </row>
    <row r="30" spans="1:6">
      <c r="A30" s="4" t="s">
        <v>305</v>
      </c>
      <c r="B30" s="6" t="n">
        <v>5000</v>
      </c>
      <c r="D30" s="6" t="n">
        <v>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0</v>
      </c>
      <c r="D1" s="2" t="s">
        <v>1</v>
      </c>
    </row>
    <row r="2" spans="1:5">
      <c r="B2" s="2" t="s">
        <v>2</v>
      </c>
      <c r="C2" s="2" t="s">
        <v>91</v>
      </c>
      <c r="D2" s="2" t="s">
        <v>2</v>
      </c>
      <c r="E2" s="2" t="s">
        <v>91</v>
      </c>
    </row>
    <row r="3" spans="1:5">
      <c r="A3" s="3" t="s">
        <v>322</v>
      </c>
    </row>
    <row r="4" spans="1:5">
      <c r="A4" s="4" t="s">
        <v>107</v>
      </c>
      <c r="B4" s="6" t="n">
        <v>47449</v>
      </c>
      <c r="C4" s="6" t="n">
        <v>48958</v>
      </c>
      <c r="D4" s="6" t="n">
        <v>102710</v>
      </c>
      <c r="E4" s="6" t="n">
        <v>110514</v>
      </c>
    </row>
    <row r="5" spans="1:5">
      <c r="A5" s="4" t="s">
        <v>323</v>
      </c>
      <c r="B5" s="4" t="s">
        <v>324</v>
      </c>
      <c r="C5" s="4" t="s">
        <v>325</v>
      </c>
      <c r="D5" s="4" t="s">
        <v>326</v>
      </c>
      <c r="E5" s="4" t="s">
        <v>327</v>
      </c>
    </row>
    <row r="6" spans="1:5">
      <c r="A6" s="4" t="s">
        <v>328</v>
      </c>
    </row>
    <row r="7" spans="1:5">
      <c r="A7" s="3" t="s">
        <v>322</v>
      </c>
    </row>
    <row r="8" spans="1:5">
      <c r="A8" s="4" t="s">
        <v>107</v>
      </c>
      <c r="B8" s="6" t="n">
        <v>0</v>
      </c>
      <c r="C8" s="6" t="n">
        <v>0</v>
      </c>
      <c r="D8" s="6" t="n">
        <v>0</v>
      </c>
      <c r="E8"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90</v>
      </c>
      <c r="D1" s="2" t="s">
        <v>1</v>
      </c>
    </row>
    <row r="2" spans="1:5">
      <c r="B2" s="2" t="s">
        <v>2</v>
      </c>
      <c r="C2" s="2" t="s">
        <v>91</v>
      </c>
      <c r="D2" s="2" t="s">
        <v>2</v>
      </c>
      <c r="E2" s="2" t="s">
        <v>91</v>
      </c>
    </row>
    <row r="3" spans="1:5">
      <c r="A3" s="3" t="s">
        <v>330</v>
      </c>
    </row>
    <row r="4" spans="1:5">
      <c r="A4" s="4" t="s">
        <v>331</v>
      </c>
      <c r="B4" s="6" t="n">
        <v>153149</v>
      </c>
      <c r="C4" s="6" t="n">
        <v>140605</v>
      </c>
      <c r="D4" s="6" t="n">
        <v>292848</v>
      </c>
      <c r="E4" s="6" t="n">
        <v>276297</v>
      </c>
    </row>
    <row r="5" spans="1:5">
      <c r="A5" s="4" t="s">
        <v>332</v>
      </c>
      <c r="B5" s="6" t="n">
        <v>153149</v>
      </c>
      <c r="C5" s="6" t="n">
        <v>140605</v>
      </c>
      <c r="D5" s="6" t="n">
        <v>292848</v>
      </c>
      <c r="E5" s="6" t="n">
        <v>276297</v>
      </c>
    </row>
    <row r="6" spans="1:5">
      <c r="A6" s="3" t="s">
        <v>333</v>
      </c>
    </row>
    <row r="7" spans="1:5">
      <c r="A7" s="4" t="s">
        <v>114</v>
      </c>
      <c r="B7" s="5" t="n">
        <v>171003</v>
      </c>
      <c r="C7" s="5" t="n">
        <v>174754</v>
      </c>
      <c r="D7" s="5" t="n">
        <v>171425</v>
      </c>
      <c r="E7" s="5" t="n">
        <v>175324</v>
      </c>
    </row>
    <row r="8" spans="1:5">
      <c r="A8" s="4" t="s">
        <v>334</v>
      </c>
      <c r="B8" s="5" t="n">
        <v>3463</v>
      </c>
      <c r="C8" s="5" t="n">
        <v>3849</v>
      </c>
      <c r="D8" s="5" t="n">
        <v>3528</v>
      </c>
      <c r="E8" s="5" t="n">
        <v>3796</v>
      </c>
    </row>
    <row r="9" spans="1:5">
      <c r="A9" s="4" t="s">
        <v>113</v>
      </c>
      <c r="B9" s="5" t="n">
        <v>174466</v>
      </c>
      <c r="C9" s="5" t="n">
        <v>178603</v>
      </c>
      <c r="D9" s="5" t="n">
        <v>174953</v>
      </c>
      <c r="E9" s="5" t="n">
        <v>179120</v>
      </c>
    </row>
    <row r="10" spans="1:5">
      <c r="A10" s="3" t="s">
        <v>335</v>
      </c>
    </row>
    <row r="11" spans="1:5">
      <c r="A11" s="4" t="s">
        <v>112</v>
      </c>
      <c r="B11" s="7" t="n">
        <v>0.9</v>
      </c>
      <c r="C11" s="7" t="n">
        <v>0.8</v>
      </c>
      <c r="D11" s="7" t="n">
        <v>1.71</v>
      </c>
      <c r="E11" s="7" t="n">
        <v>1.58</v>
      </c>
    </row>
    <row r="12" spans="1:5">
      <c r="A12" s="4" t="s">
        <v>111</v>
      </c>
      <c r="B12" s="7" t="n">
        <v>0.88</v>
      </c>
      <c r="C12" s="7" t="n">
        <v>0.79</v>
      </c>
      <c r="D12" s="7" t="n">
        <v>1.67</v>
      </c>
      <c r="E12" s="7" t="n">
        <v>1.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36</v>
      </c>
      <c r="B1" s="2" t="s">
        <v>337</v>
      </c>
      <c r="C1" s="2" t="s">
        <v>338</v>
      </c>
      <c r="D1" s="2" t="s">
        <v>2</v>
      </c>
      <c r="E1" s="2" t="s">
        <v>91</v>
      </c>
    </row>
    <row r="2" spans="1:5">
      <c r="A2" s="3" t="s">
        <v>339</v>
      </c>
    </row>
    <row r="3" spans="1:5">
      <c r="A3" s="4" t="s">
        <v>340</v>
      </c>
      <c r="D3" s="5" t="n">
        <v>160000</v>
      </c>
    </row>
    <row r="4" spans="1:5">
      <c r="A4" s="4" t="s">
        <v>341</v>
      </c>
      <c r="B4" s="4" t="s">
        <v>342</v>
      </c>
      <c r="C4" s="4" t="s">
        <v>343</v>
      </c>
    </row>
    <row r="5" spans="1:5">
      <c r="A5" s="4" t="s">
        <v>344</v>
      </c>
      <c r="B5" s="7" t="n">
        <v>0.5</v>
      </c>
      <c r="C5" s="7" t="n">
        <v>0.45</v>
      </c>
    </row>
    <row r="6" spans="1:5">
      <c r="A6" s="4" t="s">
        <v>345</v>
      </c>
      <c r="B6" s="4" t="s">
        <v>346</v>
      </c>
      <c r="C6" s="4" t="s">
        <v>347</v>
      </c>
    </row>
    <row r="7" spans="1:5">
      <c r="A7" s="4" t="s">
        <v>348</v>
      </c>
      <c r="B7" s="4" t="s">
        <v>349</v>
      </c>
      <c r="C7" s="4" t="s">
        <v>350</v>
      </c>
    </row>
    <row r="8" spans="1:5">
      <c r="A8" s="4" t="s">
        <v>351</v>
      </c>
    </row>
    <row r="9" spans="1:5">
      <c r="A9" s="3" t="s">
        <v>339</v>
      </c>
    </row>
    <row r="10" spans="1:5">
      <c r="A10" s="4" t="s">
        <v>352</v>
      </c>
      <c r="D10" s="5" t="n">
        <v>3110</v>
      </c>
      <c r="E10" s="5" t="n">
        <v>4311</v>
      </c>
    </row>
    <row r="11" spans="1:5">
      <c r="A11" s="4" t="s">
        <v>353</v>
      </c>
      <c r="D11" s="7" t="n">
        <v>73.45</v>
      </c>
      <c r="E11" s="7" t="n">
        <v>70.48999999999999</v>
      </c>
    </row>
    <row r="12" spans="1:5">
      <c r="A12" s="4" t="s">
        <v>354</v>
      </c>
    </row>
    <row r="13" spans="1:5">
      <c r="A13" s="3" t="s">
        <v>339</v>
      </c>
    </row>
    <row r="14" spans="1:5">
      <c r="A14" s="4" t="s">
        <v>352</v>
      </c>
      <c r="D14" s="5" t="n">
        <v>88</v>
      </c>
      <c r="E14" s="5" t="n">
        <v>1411</v>
      </c>
    </row>
    <row r="15" spans="1:5">
      <c r="A15" s="4" t="s">
        <v>353</v>
      </c>
      <c r="D15" s="7" t="n">
        <v>74.03</v>
      </c>
      <c r="E15" s="7" t="n">
        <v>72.20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8</v>
      </c>
    </row>
    <row r="2" spans="1:3">
      <c r="A2" s="4" t="s">
        <v>356</v>
      </c>
    </row>
    <row r="3" spans="1:3">
      <c r="A3" s="3" t="s">
        <v>357</v>
      </c>
    </row>
    <row r="4" spans="1:3">
      <c r="A4" s="4" t="s">
        <v>358</v>
      </c>
      <c r="B4" s="6" t="n">
        <v>1082650</v>
      </c>
      <c r="C4" s="6" t="n">
        <v>923735</v>
      </c>
    </row>
    <row r="5" spans="1:3">
      <c r="A5" s="4" t="s">
        <v>359</v>
      </c>
    </row>
    <row r="6" spans="1:3">
      <c r="A6" s="3" t="s">
        <v>357</v>
      </c>
    </row>
    <row r="7" spans="1:3">
      <c r="A7" s="4" t="s">
        <v>358</v>
      </c>
      <c r="B7" s="5" t="n">
        <v>1083076</v>
      </c>
      <c r="C7" s="5" t="n">
        <v>924195</v>
      </c>
    </row>
    <row r="8" spans="1:3">
      <c r="A8" s="4" t="s">
        <v>360</v>
      </c>
    </row>
    <row r="9" spans="1:3">
      <c r="A9" s="3" t="s">
        <v>357</v>
      </c>
    </row>
    <row r="10" spans="1:3">
      <c r="A10" s="4" t="s">
        <v>358</v>
      </c>
      <c r="B10" s="5" t="n">
        <v>513328</v>
      </c>
      <c r="C10" s="5" t="n">
        <v>427307</v>
      </c>
    </row>
    <row r="11" spans="1:3">
      <c r="A11" s="4" t="s">
        <v>361</v>
      </c>
    </row>
    <row r="12" spans="1:3">
      <c r="A12" s="3" t="s">
        <v>357</v>
      </c>
    </row>
    <row r="13" spans="1:3">
      <c r="A13" s="4" t="s">
        <v>358</v>
      </c>
      <c r="B13" s="5" t="n">
        <v>513328</v>
      </c>
      <c r="C13" s="5" t="n">
        <v>427307</v>
      </c>
    </row>
    <row r="14" spans="1:3">
      <c r="A14" s="4" t="s">
        <v>362</v>
      </c>
    </row>
    <row r="15" spans="1:3">
      <c r="A15" s="3" t="s">
        <v>357</v>
      </c>
    </row>
    <row r="16" spans="1:3">
      <c r="A16" s="4" t="s">
        <v>358</v>
      </c>
      <c r="B16" s="5" t="n">
        <v>530565</v>
      </c>
      <c r="C16" s="5" t="n">
        <v>467300</v>
      </c>
    </row>
    <row r="17" spans="1:3">
      <c r="A17" s="4" t="s">
        <v>363</v>
      </c>
    </row>
    <row r="18" spans="1:3">
      <c r="A18" s="3" t="s">
        <v>357</v>
      </c>
    </row>
    <row r="19" spans="1:3">
      <c r="A19" s="4" t="s">
        <v>358</v>
      </c>
      <c r="B19" s="5" t="n">
        <v>530991</v>
      </c>
      <c r="C19" s="5" t="n">
        <v>467760</v>
      </c>
    </row>
    <row r="20" spans="1:3">
      <c r="A20" s="4" t="s">
        <v>364</v>
      </c>
    </row>
    <row r="21" spans="1:3">
      <c r="A21" s="3" t="s">
        <v>357</v>
      </c>
    </row>
    <row r="22" spans="1:3">
      <c r="A22" s="4" t="s">
        <v>358</v>
      </c>
      <c r="B22" s="5" t="n">
        <v>38757</v>
      </c>
      <c r="C22" s="5" t="n">
        <v>29128</v>
      </c>
    </row>
    <row r="23" spans="1:3">
      <c r="A23" s="4" t="s">
        <v>365</v>
      </c>
    </row>
    <row r="24" spans="1:3">
      <c r="A24" s="3" t="s">
        <v>357</v>
      </c>
    </row>
    <row r="25" spans="1:3">
      <c r="A25" s="4" t="s">
        <v>358</v>
      </c>
      <c r="B25" s="6" t="n">
        <v>38757</v>
      </c>
      <c r="C25" s="6" t="n">
        <v>29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66</v>
      </c>
      <c r="C1" s="2" t="s">
        <v>90</v>
      </c>
      <c r="E1" s="2" t="s">
        <v>1</v>
      </c>
    </row>
    <row r="2" spans="1:10">
      <c r="C2" s="2" t="s">
        <v>2</v>
      </c>
      <c r="D2" s="2" t="s">
        <v>91</v>
      </c>
      <c r="E2" s="2" t="s">
        <v>2</v>
      </c>
      <c r="F2" s="2" t="s">
        <v>91</v>
      </c>
      <c r="G2" s="2" t="s">
        <v>367</v>
      </c>
      <c r="H2" s="2" t="s">
        <v>48</v>
      </c>
      <c r="I2" s="2" t="s">
        <v>368</v>
      </c>
      <c r="J2" s="2" t="s">
        <v>369</v>
      </c>
    </row>
    <row r="3" spans="1:10">
      <c r="A3" s="3" t="s">
        <v>370</v>
      </c>
    </row>
    <row r="4" spans="1:10">
      <c r="A4" s="4" t="s">
        <v>93</v>
      </c>
      <c r="B4" s="4" t="s">
        <v>94</v>
      </c>
      <c r="C4" s="6" t="n">
        <v>2035579</v>
      </c>
      <c r="D4" s="6" t="n">
        <v>1957559</v>
      </c>
      <c r="E4" s="6" t="n">
        <v>4055630</v>
      </c>
      <c r="F4" s="6" t="n">
        <v>3811821</v>
      </c>
    </row>
    <row r="5" spans="1:10">
      <c r="A5" s="4" t="s">
        <v>371</v>
      </c>
      <c r="B5" s="4" t="s">
        <v>372</v>
      </c>
      <c r="C5" s="5" t="n">
        <v>661695</v>
      </c>
      <c r="D5" s="5" t="n">
        <v>642546</v>
      </c>
      <c r="E5" s="5" t="n">
        <v>1315809</v>
      </c>
      <c r="F5" s="5" t="n">
        <v>1278384</v>
      </c>
    </row>
    <row r="6" spans="1:10">
      <c r="A6" s="4" t="s">
        <v>101</v>
      </c>
      <c r="C6" s="5" t="n">
        <v>192201</v>
      </c>
      <c r="D6" s="5" t="n">
        <v>183584</v>
      </c>
      <c r="E6" s="5" t="n">
        <v>379802</v>
      </c>
      <c r="F6" s="5" t="n">
        <v>376402</v>
      </c>
    </row>
    <row r="7" spans="1:10">
      <c r="A7" s="4" t="s">
        <v>373</v>
      </c>
      <c r="C7" s="5" t="n">
        <v>3646990</v>
      </c>
      <c r="D7" s="5" t="n">
        <v>3132832</v>
      </c>
      <c r="E7" s="5" t="n">
        <v>3646990</v>
      </c>
      <c r="F7" s="5" t="n">
        <v>3132832</v>
      </c>
      <c r="H7" s="6" t="n">
        <v>3314559</v>
      </c>
    </row>
    <row r="8" spans="1:10">
      <c r="A8" s="4" t="s">
        <v>374</v>
      </c>
      <c r="C8" s="5" t="n">
        <v>12987</v>
      </c>
      <c r="D8" s="5" t="n">
        <v>12113</v>
      </c>
      <c r="E8" s="5" t="n">
        <v>22422</v>
      </c>
      <c r="F8" s="5" t="n">
        <v>25909</v>
      </c>
    </row>
    <row r="9" spans="1:10">
      <c r="A9" s="4" t="s">
        <v>98</v>
      </c>
      <c r="C9" s="5" t="n">
        <v>12677</v>
      </c>
      <c r="D9" s="5" t="n">
        <v>13576</v>
      </c>
      <c r="E9" s="5" t="n">
        <v>26070</v>
      </c>
      <c r="F9" s="5" t="n">
        <v>27498</v>
      </c>
    </row>
    <row r="10" spans="1:10">
      <c r="A10" s="4" t="s">
        <v>375</v>
      </c>
      <c r="C10" s="5" t="n">
        <v>2052394</v>
      </c>
      <c r="D10" s="5" t="n">
        <v>1892559</v>
      </c>
      <c r="E10" s="5" t="n">
        <v>2052394</v>
      </c>
      <c r="F10" s="5" t="n">
        <v>1892559</v>
      </c>
      <c r="G10" s="6" t="n">
        <v>2125434</v>
      </c>
      <c r="H10" s="6" t="n">
        <v>1987720</v>
      </c>
      <c r="I10" s="6" t="n">
        <v>1982266</v>
      </c>
      <c r="J10" s="6" t="n">
        <v>1994373</v>
      </c>
    </row>
    <row r="11" spans="1:10">
      <c r="A11" s="4" t="s">
        <v>376</v>
      </c>
    </row>
    <row r="12" spans="1:10">
      <c r="A12" s="3" t="s">
        <v>370</v>
      </c>
    </row>
    <row r="13" spans="1:10">
      <c r="A13" s="4" t="s">
        <v>93</v>
      </c>
      <c r="B13" s="4" t="s">
        <v>94</v>
      </c>
      <c r="C13" s="5" t="n">
        <v>-764</v>
      </c>
      <c r="D13" s="5" t="n">
        <v>-71914</v>
      </c>
      <c r="E13" s="5" t="n">
        <v>-1482</v>
      </c>
      <c r="F13" s="5" t="n">
        <v>-139854</v>
      </c>
    </row>
    <row r="14" spans="1:10">
      <c r="A14" s="4" t="s">
        <v>371</v>
      </c>
      <c r="B14" s="4" t="s">
        <v>372</v>
      </c>
      <c r="C14" s="5" t="n">
        <v>-370</v>
      </c>
      <c r="D14" s="5" t="n">
        <v>-971</v>
      </c>
      <c r="E14" s="5" t="n">
        <v>-460</v>
      </c>
      <c r="F14" s="5" t="n">
        <v>-960</v>
      </c>
    </row>
    <row r="15" spans="1:10">
      <c r="A15" s="4" t="s">
        <v>101</v>
      </c>
      <c r="C15" s="5" t="n">
        <v>-6</v>
      </c>
      <c r="D15" s="5" t="n">
        <v>-3</v>
      </c>
      <c r="E15" s="5" t="n">
        <v>-14</v>
      </c>
      <c r="F15" s="5" t="n">
        <v>8</v>
      </c>
    </row>
    <row r="16" spans="1:10">
      <c r="A16" s="4" t="s">
        <v>373</v>
      </c>
      <c r="C16" s="5" t="n">
        <v>-7368</v>
      </c>
      <c r="D16" s="5" t="n">
        <v>-5997</v>
      </c>
      <c r="E16" s="5" t="n">
        <v>-7368</v>
      </c>
      <c r="F16" s="5" t="n">
        <v>-5997</v>
      </c>
    </row>
    <row r="17" spans="1:10">
      <c r="A17" s="4" t="s">
        <v>375</v>
      </c>
      <c r="C17" s="5" t="n">
        <v>-33199</v>
      </c>
      <c r="D17" s="5" t="n">
        <v>-34291</v>
      </c>
      <c r="E17" s="5" t="n">
        <v>-33199</v>
      </c>
      <c r="F17" s="5" t="n">
        <v>-34291</v>
      </c>
    </row>
    <row r="18" spans="1:10">
      <c r="A18" s="4" t="s">
        <v>377</v>
      </c>
    </row>
    <row r="19" spans="1:10">
      <c r="A19" s="3" t="s">
        <v>370</v>
      </c>
    </row>
    <row r="20" spans="1:10">
      <c r="A20" s="4" t="s">
        <v>93</v>
      </c>
      <c r="B20" s="4" t="s">
        <v>94</v>
      </c>
      <c r="C20" s="5" t="n">
        <v>681076</v>
      </c>
      <c r="D20" s="5" t="n">
        <v>598076</v>
      </c>
      <c r="E20" s="5" t="n">
        <v>1340859</v>
      </c>
      <c r="F20" s="5" t="n">
        <v>1161826</v>
      </c>
    </row>
    <row r="21" spans="1:10">
      <c r="A21" s="4" t="s">
        <v>371</v>
      </c>
      <c r="B21" s="4" t="s">
        <v>372</v>
      </c>
      <c r="C21" s="5" t="n">
        <v>294983</v>
      </c>
      <c r="D21" s="5" t="n">
        <v>271880</v>
      </c>
      <c r="E21" s="5" t="n">
        <v>587412</v>
      </c>
      <c r="F21" s="5" t="n">
        <v>549065</v>
      </c>
    </row>
    <row r="22" spans="1:10">
      <c r="A22" s="4" t="s">
        <v>101</v>
      </c>
      <c r="C22" s="5" t="n">
        <v>87923</v>
      </c>
      <c r="D22" s="5" t="n">
        <v>63628</v>
      </c>
      <c r="E22" s="5" t="n">
        <v>161936</v>
      </c>
      <c r="F22" s="5" t="n">
        <v>133276</v>
      </c>
    </row>
    <row r="23" spans="1:10">
      <c r="A23" s="4" t="s">
        <v>373</v>
      </c>
      <c r="C23" s="5" t="n">
        <v>1819718</v>
      </c>
      <c r="D23" s="5" t="n">
        <v>1488060</v>
      </c>
      <c r="E23" s="5" t="n">
        <v>1819718</v>
      </c>
      <c r="F23" s="5" t="n">
        <v>1488060</v>
      </c>
    </row>
    <row r="24" spans="1:10">
      <c r="A24" s="4" t="s">
        <v>374</v>
      </c>
      <c r="C24" s="5" t="n">
        <v>8985</v>
      </c>
      <c r="D24" s="5" t="n">
        <v>6032</v>
      </c>
      <c r="E24" s="5" t="n">
        <v>15900</v>
      </c>
      <c r="F24" s="5" t="n">
        <v>9203</v>
      </c>
    </row>
    <row r="25" spans="1:10">
      <c r="A25" s="4" t="s">
        <v>98</v>
      </c>
      <c r="C25" s="5" t="n">
        <v>7687</v>
      </c>
      <c r="D25" s="5" t="n">
        <v>8447</v>
      </c>
      <c r="E25" s="5" t="n">
        <v>15909</v>
      </c>
      <c r="F25" s="5" t="n">
        <v>17212</v>
      </c>
    </row>
    <row r="26" spans="1:10">
      <c r="A26" s="4" t="s">
        <v>375</v>
      </c>
      <c r="C26" s="5" t="n">
        <v>1303381</v>
      </c>
      <c r="D26" s="5" t="n">
        <v>1196226</v>
      </c>
      <c r="E26" s="5" t="n">
        <v>1303381</v>
      </c>
      <c r="F26" s="5" t="n">
        <v>1196226</v>
      </c>
    </row>
    <row r="27" spans="1:10">
      <c r="A27" s="4" t="s">
        <v>378</v>
      </c>
    </row>
    <row r="28" spans="1:10">
      <c r="A28" s="3" t="s">
        <v>370</v>
      </c>
    </row>
    <row r="29" spans="1:10">
      <c r="A29" s="4" t="s">
        <v>93</v>
      </c>
      <c r="B29" s="4" t="s">
        <v>94</v>
      </c>
      <c r="C29" s="5" t="n">
        <v>85537</v>
      </c>
      <c r="D29" s="5" t="n">
        <v>84244</v>
      </c>
      <c r="E29" s="5" t="n">
        <v>176947</v>
      </c>
      <c r="F29" s="5" t="n">
        <v>164331</v>
      </c>
    </row>
    <row r="30" spans="1:10">
      <c r="A30" s="4" t="s">
        <v>371</v>
      </c>
      <c r="B30" s="4" t="s">
        <v>372</v>
      </c>
      <c r="C30" s="5" t="n">
        <v>35201</v>
      </c>
      <c r="D30" s="5" t="n">
        <v>34749</v>
      </c>
      <c r="E30" s="5" t="n">
        <v>70370</v>
      </c>
      <c r="F30" s="5" t="n">
        <v>65196</v>
      </c>
    </row>
    <row r="31" spans="1:10">
      <c r="A31" s="4" t="s">
        <v>101</v>
      </c>
      <c r="C31" s="5" t="n">
        <v>8858</v>
      </c>
      <c r="D31" s="5" t="n">
        <v>10077</v>
      </c>
      <c r="E31" s="5" t="n">
        <v>19818</v>
      </c>
      <c r="F31" s="5" t="n">
        <v>19095</v>
      </c>
    </row>
    <row r="32" spans="1:10">
      <c r="A32" s="4" t="s">
        <v>373</v>
      </c>
      <c r="C32" s="5" t="n">
        <v>176151</v>
      </c>
      <c r="D32" s="5" t="n">
        <v>153827</v>
      </c>
      <c r="E32" s="5" t="n">
        <v>176151</v>
      </c>
      <c r="F32" s="5" t="n">
        <v>153827</v>
      </c>
    </row>
    <row r="33" spans="1:10">
      <c r="A33" s="4" t="s">
        <v>374</v>
      </c>
      <c r="C33" s="5" t="n">
        <v>768</v>
      </c>
      <c r="D33" s="5" t="n">
        <v>2191</v>
      </c>
      <c r="E33" s="5" t="n">
        <v>996</v>
      </c>
      <c r="F33" s="5" t="n">
        <v>3719</v>
      </c>
    </row>
    <row r="34" spans="1:10">
      <c r="A34" s="4" t="s">
        <v>98</v>
      </c>
      <c r="C34" s="5" t="n">
        <v>459</v>
      </c>
      <c r="D34" s="5" t="n">
        <v>473</v>
      </c>
      <c r="E34" s="5" t="n">
        <v>926</v>
      </c>
      <c r="F34" s="5" t="n">
        <v>871</v>
      </c>
    </row>
    <row r="35" spans="1:10">
      <c r="A35" s="4" t="s">
        <v>375</v>
      </c>
      <c r="C35" s="5" t="n">
        <v>83417</v>
      </c>
      <c r="D35" s="5" t="n">
        <v>56702</v>
      </c>
      <c r="E35" s="5" t="n">
        <v>83417</v>
      </c>
      <c r="F35" s="5" t="n">
        <v>56702</v>
      </c>
    </row>
    <row r="36" spans="1:10">
      <c r="A36" s="4" t="s">
        <v>379</v>
      </c>
    </row>
    <row r="37" spans="1:10">
      <c r="A37" s="3" t="s">
        <v>370</v>
      </c>
    </row>
    <row r="38" spans="1:10">
      <c r="A38" s="4" t="s">
        <v>93</v>
      </c>
      <c r="B38" s="4" t="s">
        <v>94</v>
      </c>
      <c r="C38" s="5" t="n">
        <v>38757</v>
      </c>
      <c r="D38" s="5" t="n">
        <v>42618</v>
      </c>
      <c r="E38" s="5" t="n">
        <v>72936</v>
      </c>
      <c r="F38" s="5" t="n">
        <v>78727</v>
      </c>
    </row>
    <row r="39" spans="1:10">
      <c r="A39" s="4" t="s">
        <v>371</v>
      </c>
      <c r="B39" s="4" t="s">
        <v>372</v>
      </c>
      <c r="C39" s="5" t="n">
        <v>16714</v>
      </c>
      <c r="D39" s="5" t="n">
        <v>15923</v>
      </c>
      <c r="E39" s="5" t="n">
        <v>31777</v>
      </c>
      <c r="F39" s="5" t="n">
        <v>30668</v>
      </c>
    </row>
    <row r="40" spans="1:10">
      <c r="A40" s="4" t="s">
        <v>101</v>
      </c>
      <c r="C40" s="5" t="n">
        <v>2346</v>
      </c>
      <c r="D40" s="5" t="n">
        <v>2701</v>
      </c>
      <c r="E40" s="5" t="n">
        <v>4982</v>
      </c>
      <c r="F40" s="5" t="n">
        <v>5071</v>
      </c>
    </row>
    <row r="41" spans="1:10">
      <c r="A41" s="4" t="s">
        <v>373</v>
      </c>
      <c r="C41" s="5" t="n">
        <v>73197</v>
      </c>
      <c r="D41" s="5" t="n">
        <v>54186</v>
      </c>
      <c r="E41" s="5" t="n">
        <v>73197</v>
      </c>
      <c r="F41" s="5" t="n">
        <v>54186</v>
      </c>
    </row>
    <row r="42" spans="1:10">
      <c r="A42" s="4" t="s">
        <v>374</v>
      </c>
      <c r="C42" s="5" t="n">
        <v>145</v>
      </c>
      <c r="D42" s="5" t="n">
        <v>167</v>
      </c>
      <c r="E42" s="5" t="n">
        <v>238</v>
      </c>
      <c r="F42" s="5" t="n">
        <v>672</v>
      </c>
    </row>
    <row r="43" spans="1:10">
      <c r="A43" s="4" t="s">
        <v>98</v>
      </c>
      <c r="C43" s="5" t="n">
        <v>380</v>
      </c>
      <c r="D43" s="5" t="n">
        <v>395</v>
      </c>
      <c r="E43" s="5" t="n">
        <v>812</v>
      </c>
      <c r="F43" s="5" t="n">
        <v>763</v>
      </c>
    </row>
    <row r="44" spans="1:10">
      <c r="A44" s="4" t="s">
        <v>375</v>
      </c>
      <c r="C44" s="5" t="n">
        <v>31014</v>
      </c>
      <c r="D44" s="5" t="n">
        <v>26625</v>
      </c>
      <c r="E44" s="5" t="n">
        <v>31014</v>
      </c>
      <c r="F44" s="5" t="n">
        <v>26625</v>
      </c>
    </row>
    <row r="45" spans="1:10">
      <c r="A45" s="4" t="s">
        <v>380</v>
      </c>
    </row>
    <row r="46" spans="1:10">
      <c r="A46" s="3" t="s">
        <v>370</v>
      </c>
    </row>
    <row r="47" spans="1:10">
      <c r="A47" s="4" t="s">
        <v>93</v>
      </c>
      <c r="B47" s="4" t="s">
        <v>94</v>
      </c>
      <c r="C47" s="5" t="n">
        <v>621951</v>
      </c>
      <c r="D47" s="5" t="n">
        <v>680227</v>
      </c>
      <c r="E47" s="5" t="n">
        <v>1254804</v>
      </c>
      <c r="F47" s="5" t="n">
        <v>1316816</v>
      </c>
    </row>
    <row r="48" spans="1:10">
      <c r="A48" s="4" t="s">
        <v>371</v>
      </c>
      <c r="B48" s="4" t="s">
        <v>372</v>
      </c>
      <c r="C48" s="5" t="n">
        <v>134397</v>
      </c>
      <c r="D48" s="5" t="n">
        <v>140583</v>
      </c>
      <c r="E48" s="5" t="n">
        <v>268604</v>
      </c>
      <c r="F48" s="5" t="n">
        <v>277791</v>
      </c>
    </row>
    <row r="49" spans="1:10">
      <c r="A49" s="4" t="s">
        <v>101</v>
      </c>
      <c r="C49" s="5" t="n">
        <v>64453</v>
      </c>
      <c r="D49" s="5" t="n">
        <v>70359</v>
      </c>
      <c r="E49" s="5" t="n">
        <v>130233</v>
      </c>
      <c r="F49" s="5" t="n">
        <v>140282</v>
      </c>
    </row>
    <row r="50" spans="1:10">
      <c r="A50" s="4" t="s">
        <v>373</v>
      </c>
      <c r="C50" s="5" t="n">
        <v>580311</v>
      </c>
      <c r="D50" s="5" t="n">
        <v>540954</v>
      </c>
      <c r="E50" s="5" t="n">
        <v>580311</v>
      </c>
      <c r="F50" s="5" t="n">
        <v>540954</v>
      </c>
    </row>
    <row r="51" spans="1:10">
      <c r="A51" s="4" t="s">
        <v>374</v>
      </c>
      <c r="C51" s="5" t="n">
        <v>300</v>
      </c>
      <c r="D51" s="5" t="n">
        <v>559</v>
      </c>
      <c r="E51" s="5" t="n">
        <v>644</v>
      </c>
      <c r="F51" s="5" t="n">
        <v>1343</v>
      </c>
    </row>
    <row r="52" spans="1:10">
      <c r="A52" s="4" t="s">
        <v>98</v>
      </c>
      <c r="C52" s="5" t="n">
        <v>1384</v>
      </c>
      <c r="D52" s="5" t="n">
        <v>1303</v>
      </c>
      <c r="E52" s="5" t="n">
        <v>2791</v>
      </c>
      <c r="F52" s="5" t="n">
        <v>2679</v>
      </c>
    </row>
    <row r="53" spans="1:10">
      <c r="A53" s="4" t="s">
        <v>375</v>
      </c>
      <c r="C53" s="5" t="n">
        <v>282192</v>
      </c>
      <c r="D53" s="5" t="n">
        <v>250513</v>
      </c>
      <c r="E53" s="5" t="n">
        <v>282192</v>
      </c>
      <c r="F53" s="5" t="n">
        <v>250513</v>
      </c>
    </row>
    <row r="54" spans="1:10">
      <c r="A54" s="4" t="s">
        <v>381</v>
      </c>
    </row>
    <row r="55" spans="1:10">
      <c r="A55" s="3" t="s">
        <v>370</v>
      </c>
    </row>
    <row r="56" spans="1:10">
      <c r="A56" s="4" t="s">
        <v>93</v>
      </c>
      <c r="B56" s="4" t="s">
        <v>94</v>
      </c>
      <c r="C56" s="5" t="n">
        <v>181380</v>
      </c>
      <c r="D56" s="5" t="n">
        <v>179528</v>
      </c>
      <c r="E56" s="5" t="n">
        <v>358559</v>
      </c>
      <c r="F56" s="5" t="n">
        <v>354678</v>
      </c>
    </row>
    <row r="57" spans="1:10">
      <c r="A57" s="4" t="s">
        <v>371</v>
      </c>
      <c r="B57" s="4" t="s">
        <v>372</v>
      </c>
      <c r="C57" s="5" t="n">
        <v>48893</v>
      </c>
      <c r="D57" s="5" t="n">
        <v>44886</v>
      </c>
      <c r="E57" s="5" t="n">
        <v>96262</v>
      </c>
      <c r="F57" s="5" t="n">
        <v>89292</v>
      </c>
    </row>
    <row r="58" spans="1:10">
      <c r="A58" s="4" t="s">
        <v>101</v>
      </c>
      <c r="C58" s="5" t="n">
        <v>15513</v>
      </c>
      <c r="D58" s="5" t="n">
        <v>13374</v>
      </c>
      <c r="E58" s="5" t="n">
        <v>31420</v>
      </c>
      <c r="F58" s="5" t="n">
        <v>28506</v>
      </c>
    </row>
    <row r="59" spans="1:10">
      <c r="A59" s="4" t="s">
        <v>373</v>
      </c>
      <c r="C59" s="5" t="n">
        <v>193771</v>
      </c>
      <c r="D59" s="5" t="n">
        <v>157479</v>
      </c>
      <c r="E59" s="5" t="n">
        <v>193771</v>
      </c>
      <c r="F59" s="5" t="n">
        <v>157479</v>
      </c>
    </row>
    <row r="60" spans="1:10">
      <c r="A60" s="4" t="s">
        <v>374</v>
      </c>
      <c r="C60" s="5" t="n">
        <v>428</v>
      </c>
      <c r="D60" s="5" t="n">
        <v>695</v>
      </c>
      <c r="E60" s="5" t="n">
        <v>604</v>
      </c>
      <c r="F60" s="5" t="n">
        <v>1024</v>
      </c>
    </row>
    <row r="61" spans="1:10">
      <c r="A61" s="4" t="s">
        <v>98</v>
      </c>
      <c r="C61" s="5" t="n">
        <v>496</v>
      </c>
      <c r="D61" s="5" t="n">
        <v>542</v>
      </c>
      <c r="E61" s="5" t="n">
        <v>1032</v>
      </c>
      <c r="F61" s="5" t="n">
        <v>1125</v>
      </c>
    </row>
    <row r="62" spans="1:10">
      <c r="A62" s="4" t="s">
        <v>375</v>
      </c>
      <c r="C62" s="5" t="n">
        <v>107229</v>
      </c>
      <c r="D62" s="5" t="n">
        <v>112259</v>
      </c>
      <c r="E62" s="5" t="n">
        <v>107229</v>
      </c>
      <c r="F62" s="5" t="n">
        <v>112259</v>
      </c>
    </row>
    <row r="63" spans="1:10">
      <c r="A63" s="4" t="s">
        <v>382</v>
      </c>
    </row>
    <row r="64" spans="1:10">
      <c r="A64" s="3" t="s">
        <v>370</v>
      </c>
    </row>
    <row r="65" spans="1:10">
      <c r="A65" s="4" t="s">
        <v>93</v>
      </c>
      <c r="B65" s="4" t="s">
        <v>94</v>
      </c>
      <c r="C65" s="5" t="n">
        <v>319331</v>
      </c>
      <c r="D65" s="5" t="n">
        <v>330775</v>
      </c>
      <c r="E65" s="5" t="n">
        <v>632021</v>
      </c>
      <c r="F65" s="5" t="n">
        <v>650755</v>
      </c>
    </row>
    <row r="66" spans="1:10">
      <c r="A66" s="4" t="s">
        <v>371</v>
      </c>
      <c r="B66" s="4" t="s">
        <v>372</v>
      </c>
      <c r="C66" s="5" t="n">
        <v>98655</v>
      </c>
      <c r="D66" s="5" t="n">
        <v>102371</v>
      </c>
      <c r="E66" s="5" t="n">
        <v>195450</v>
      </c>
      <c r="F66" s="5" t="n">
        <v>201006</v>
      </c>
    </row>
    <row r="67" spans="1:10">
      <c r="A67" s="4" t="s">
        <v>101</v>
      </c>
      <c r="C67" s="5" t="n">
        <v>9315</v>
      </c>
      <c r="D67" s="5" t="n">
        <v>16958</v>
      </c>
      <c r="E67" s="5" t="n">
        <v>23267</v>
      </c>
      <c r="F67" s="5" t="n">
        <v>36236</v>
      </c>
    </row>
    <row r="68" spans="1:10">
      <c r="A68" s="4" t="s">
        <v>373</v>
      </c>
      <c r="C68" s="5" t="n">
        <v>581518</v>
      </c>
      <c r="D68" s="5" t="n">
        <v>526607</v>
      </c>
      <c r="E68" s="5" t="n">
        <v>581518</v>
      </c>
      <c r="F68" s="5" t="n">
        <v>526607</v>
      </c>
    </row>
    <row r="69" spans="1:10">
      <c r="A69" s="4" t="s">
        <v>374</v>
      </c>
      <c r="C69" s="5" t="n">
        <v>1914</v>
      </c>
      <c r="D69" s="5" t="n">
        <v>1225</v>
      </c>
      <c r="E69" s="5" t="n">
        <v>2896</v>
      </c>
      <c r="F69" s="5" t="n">
        <v>8416</v>
      </c>
    </row>
    <row r="70" spans="1:10">
      <c r="A70" s="4" t="s">
        <v>98</v>
      </c>
      <c r="C70" s="5" t="n">
        <v>1775</v>
      </c>
      <c r="D70" s="5" t="n">
        <v>1955</v>
      </c>
      <c r="E70" s="5" t="n">
        <v>3606</v>
      </c>
      <c r="F70" s="5" t="n">
        <v>3931</v>
      </c>
    </row>
    <row r="71" spans="1:10">
      <c r="A71" s="4" t="s">
        <v>375</v>
      </c>
      <c r="C71" s="5" t="n">
        <v>168570</v>
      </c>
      <c r="D71" s="5" t="n">
        <v>157493</v>
      </c>
      <c r="E71" s="5" t="n">
        <v>168570</v>
      </c>
      <c r="F71" s="5" t="n">
        <v>157493</v>
      </c>
    </row>
    <row r="72" spans="1:10">
      <c r="A72" s="4" t="s">
        <v>383</v>
      </c>
    </row>
    <row r="73" spans="1:10">
      <c r="A73" s="3" t="s">
        <v>370</v>
      </c>
    </row>
    <row r="74" spans="1:10">
      <c r="A74" s="4" t="s">
        <v>93</v>
      </c>
      <c r="B74" s="4" t="s">
        <v>94</v>
      </c>
      <c r="C74" s="5" t="n">
        <v>108311</v>
      </c>
      <c r="D74" s="5" t="n">
        <v>114005</v>
      </c>
      <c r="E74" s="5" t="n">
        <v>220986</v>
      </c>
      <c r="F74" s="5" t="n">
        <v>224542</v>
      </c>
    </row>
    <row r="75" spans="1:10">
      <c r="A75" s="4" t="s">
        <v>371</v>
      </c>
      <c r="B75" s="4" t="s">
        <v>372</v>
      </c>
      <c r="C75" s="5" t="n">
        <v>33222</v>
      </c>
      <c r="D75" s="5" t="n">
        <v>33125</v>
      </c>
      <c r="E75" s="5" t="n">
        <v>66394</v>
      </c>
      <c r="F75" s="5" t="n">
        <v>66326</v>
      </c>
    </row>
    <row r="76" spans="1:10">
      <c r="A76" s="4" t="s">
        <v>101</v>
      </c>
      <c r="C76" s="5" t="n">
        <v>3799</v>
      </c>
      <c r="D76" s="5" t="n">
        <v>6490</v>
      </c>
      <c r="E76" s="5" t="n">
        <v>8160</v>
      </c>
      <c r="F76" s="5" t="n">
        <v>13928</v>
      </c>
    </row>
    <row r="77" spans="1:10">
      <c r="A77" s="4" t="s">
        <v>373</v>
      </c>
      <c r="C77" s="5" t="n">
        <v>229692</v>
      </c>
      <c r="D77" s="5" t="n">
        <v>217716</v>
      </c>
      <c r="E77" s="5" t="n">
        <v>229692</v>
      </c>
      <c r="F77" s="5" t="n">
        <v>217716</v>
      </c>
    </row>
    <row r="78" spans="1:10">
      <c r="A78" s="4" t="s">
        <v>374</v>
      </c>
      <c r="C78" s="5" t="n">
        <v>447</v>
      </c>
      <c r="D78" s="5" t="n">
        <v>1244</v>
      </c>
      <c r="E78" s="5" t="n">
        <v>1144</v>
      </c>
      <c r="F78" s="5" t="n">
        <v>1532</v>
      </c>
    </row>
    <row r="79" spans="1:10">
      <c r="A79" s="4" t="s">
        <v>98</v>
      </c>
      <c r="C79" s="5" t="n">
        <v>496</v>
      </c>
      <c r="D79" s="5" t="n">
        <v>461</v>
      </c>
      <c r="E79" s="5" t="n">
        <v>994</v>
      </c>
      <c r="F79" s="5" t="n">
        <v>917</v>
      </c>
    </row>
    <row r="80" spans="1:10">
      <c r="A80" s="4" t="s">
        <v>375</v>
      </c>
      <c r="C80" s="6" t="n">
        <v>109790</v>
      </c>
      <c r="D80" s="6" t="n">
        <v>127032</v>
      </c>
      <c r="E80" s="6" t="n">
        <v>109790</v>
      </c>
      <c r="F80" s="6" t="n">
        <v>127032</v>
      </c>
    </row>
    <row r="81" spans="1:10"/>
    <row r="82" spans="1:10">
      <c r="A82" s="4" t="s">
        <v>94</v>
      </c>
      <c r="B82" s="4" t="s">
        <v>119</v>
      </c>
    </row>
    <row r="83" spans="1:10">
      <c r="A83" s="4" t="s">
        <v>372</v>
      </c>
      <c r="B83" s="4" t="s">
        <v>384</v>
      </c>
    </row>
  </sheetData>
  <mergeCells count="6">
    <mergeCell ref="A1:B2"/>
    <mergeCell ref="C1:D1"/>
    <mergeCell ref="E1:F1"/>
    <mergeCell ref="A81:I81"/>
    <mergeCell ref="B82:I82"/>
    <mergeCell ref="B83:I8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5</v>
      </c>
      <c r="C1" s="2" t="s">
        <v>90</v>
      </c>
      <c r="E1" s="2" t="s">
        <v>1</v>
      </c>
    </row>
    <row r="2" spans="1:6">
      <c r="C2" s="2" t="s">
        <v>2</v>
      </c>
      <c r="D2" s="2" t="s">
        <v>91</v>
      </c>
      <c r="E2" s="2" t="s">
        <v>2</v>
      </c>
      <c r="F2" s="2" t="s">
        <v>91</v>
      </c>
    </row>
    <row r="3" spans="1:6">
      <c r="A3" s="3" t="s">
        <v>386</v>
      </c>
    </row>
    <row r="4" spans="1:6">
      <c r="A4" s="4" t="s">
        <v>387</v>
      </c>
      <c r="B4" s="4" t="s">
        <v>94</v>
      </c>
      <c r="C4" s="6" t="n">
        <v>2035579</v>
      </c>
      <c r="D4" s="6" t="n">
        <v>1957559</v>
      </c>
      <c r="E4" s="6" t="n">
        <v>4055630</v>
      </c>
      <c r="F4" s="6" t="n">
        <v>3811821</v>
      </c>
    </row>
    <row r="5" spans="1:6">
      <c r="A5" s="3" t="s">
        <v>388</v>
      </c>
    </row>
    <row r="6" spans="1:6">
      <c r="A6" s="4" t="s">
        <v>371</v>
      </c>
      <c r="B6" s="4" t="s">
        <v>372</v>
      </c>
      <c r="C6" s="5" t="n">
        <v>661695</v>
      </c>
      <c r="D6" s="5" t="n">
        <v>642546</v>
      </c>
      <c r="E6" s="5" t="n">
        <v>1315809</v>
      </c>
      <c r="F6" s="5" t="n">
        <v>1278384</v>
      </c>
    </row>
    <row r="7" spans="1:6">
      <c r="A7" s="4" t="s">
        <v>115</v>
      </c>
    </row>
    <row r="8" spans="1:6">
      <c r="A8" s="3" t="s">
        <v>386</v>
      </c>
    </row>
    <row r="9" spans="1:6">
      <c r="A9" s="4" t="s">
        <v>387</v>
      </c>
      <c r="C9" s="5" t="n">
        <v>741577</v>
      </c>
      <c r="D9" s="5" t="n">
        <v>801761</v>
      </c>
      <c r="E9" s="5" t="n">
        <v>1456478</v>
      </c>
      <c r="F9" s="5" t="n">
        <v>1532988</v>
      </c>
    </row>
    <row r="10" spans="1:6">
      <c r="A10" s="3" t="s">
        <v>388</v>
      </c>
    </row>
    <row r="11" spans="1:6">
      <c r="A11" s="4" t="s">
        <v>116</v>
      </c>
      <c r="C11" s="5" t="n">
        <v>542639</v>
      </c>
      <c r="D11" s="5" t="n">
        <v>593325</v>
      </c>
      <c r="E11" s="5" t="n">
        <v>1051849</v>
      </c>
      <c r="F11" s="5" t="n">
        <v>1106829</v>
      </c>
    </row>
    <row r="12" spans="1:6">
      <c r="A12" s="4" t="s">
        <v>117</v>
      </c>
    </row>
    <row r="13" spans="1:6">
      <c r="A13" s="3" t="s">
        <v>386</v>
      </c>
    </row>
    <row r="14" spans="1:6">
      <c r="A14" s="4" t="s">
        <v>387</v>
      </c>
      <c r="C14" s="5" t="n">
        <v>543809</v>
      </c>
      <c r="D14" s="5" t="n">
        <v>530008</v>
      </c>
      <c r="E14" s="5" t="n">
        <v>1112450</v>
      </c>
      <c r="F14" s="5" t="n">
        <v>1050891</v>
      </c>
    </row>
    <row r="15" spans="1:6">
      <c r="A15" s="3" t="s">
        <v>388</v>
      </c>
    </row>
    <row r="16" spans="1:6">
      <c r="A16" s="4" t="s">
        <v>116</v>
      </c>
      <c r="C16" s="5" t="n">
        <v>390299</v>
      </c>
      <c r="D16" s="5" t="n">
        <v>385156</v>
      </c>
      <c r="E16" s="5" t="n">
        <v>810630</v>
      </c>
      <c r="F16" s="5" t="n">
        <v>764574</v>
      </c>
    </row>
    <row r="17" spans="1:6">
      <c r="A17" s="4" t="s">
        <v>118</v>
      </c>
    </row>
    <row r="18" spans="1:6">
      <c r="A18" s="3" t="s">
        <v>386</v>
      </c>
    </row>
    <row r="19" spans="1:6">
      <c r="A19" s="4" t="s">
        <v>387</v>
      </c>
      <c r="C19" s="5" t="n">
        <v>750193</v>
      </c>
      <c r="D19" s="5" t="n">
        <v>625790</v>
      </c>
      <c r="E19" s="5" t="n">
        <v>1486702</v>
      </c>
      <c r="F19" s="5" t="n">
        <v>1227942</v>
      </c>
    </row>
    <row r="20" spans="1:6">
      <c r="A20" s="3" t="s">
        <v>388</v>
      </c>
    </row>
    <row r="21" spans="1:6">
      <c r="A21" s="4" t="s">
        <v>116</v>
      </c>
      <c r="C21" s="6" t="n">
        <v>440946</v>
      </c>
      <c r="D21" s="6" t="n">
        <v>336532</v>
      </c>
      <c r="E21" s="6" t="n">
        <v>877342</v>
      </c>
      <c r="F21" s="6" t="n">
        <v>662034</v>
      </c>
    </row>
    <row r="22" spans="1:6"/>
    <row r="23" spans="1:6">
      <c r="A23" s="4" t="s">
        <v>94</v>
      </c>
      <c r="B23" s="4" t="s">
        <v>119</v>
      </c>
    </row>
    <row r="24" spans="1:6">
      <c r="A24" s="4" t="s">
        <v>372</v>
      </c>
      <c r="B24" s="4" t="s">
        <v>384</v>
      </c>
    </row>
  </sheetData>
  <mergeCells count="6">
    <mergeCell ref="A1:B2"/>
    <mergeCell ref="C1:D1"/>
    <mergeCell ref="E1:F1"/>
    <mergeCell ref="A22:E22"/>
    <mergeCell ref="B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3" t="s">
        <v>92</v>
      </c>
    </row>
    <row r="4" spans="1:6">
      <c r="A4" s="4" t="s">
        <v>93</v>
      </c>
      <c r="B4" s="4" t="s">
        <v>94</v>
      </c>
      <c r="C4" s="6" t="n">
        <v>2035579</v>
      </c>
      <c r="D4" s="6" t="n">
        <v>1957559</v>
      </c>
      <c r="E4" s="6" t="n">
        <v>4055630</v>
      </c>
      <c r="F4" s="6" t="n">
        <v>3811821</v>
      </c>
    </row>
    <row r="5" spans="1:6">
      <c r="A5" s="3" t="s">
        <v>95</v>
      </c>
    </row>
    <row r="6" spans="1:6">
      <c r="A6" s="4" t="s">
        <v>96</v>
      </c>
      <c r="C6" s="5" t="n">
        <v>356351</v>
      </c>
      <c r="D6" s="5" t="n">
        <v>350948</v>
      </c>
      <c r="E6" s="5" t="n">
        <v>713261</v>
      </c>
      <c r="F6" s="5" t="n">
        <v>690843</v>
      </c>
    </row>
    <row r="7" spans="1:6">
      <c r="A7" s="4" t="s">
        <v>97</v>
      </c>
      <c r="C7" s="5" t="n">
        <v>40897</v>
      </c>
      <c r="D7" s="5" t="n">
        <v>38071</v>
      </c>
      <c r="E7" s="5" t="n">
        <v>82420</v>
      </c>
      <c r="F7" s="5" t="n">
        <v>74984</v>
      </c>
    </row>
    <row r="8" spans="1:6">
      <c r="A8" s="4" t="s">
        <v>98</v>
      </c>
      <c r="C8" s="5" t="n">
        <v>12677</v>
      </c>
      <c r="D8" s="5" t="n">
        <v>13576</v>
      </c>
      <c r="E8" s="5" t="n">
        <v>26070</v>
      </c>
      <c r="F8" s="5" t="n">
        <v>27498</v>
      </c>
    </row>
    <row r="9" spans="1:6">
      <c r="A9" s="4" t="s">
        <v>99</v>
      </c>
      <c r="C9" s="5" t="n">
        <v>11643</v>
      </c>
      <c r="D9" s="5" t="n">
        <v>10788</v>
      </c>
      <c r="E9" s="5" t="n">
        <v>22719</v>
      </c>
      <c r="F9" s="5" t="n">
        <v>21753</v>
      </c>
    </row>
    <row r="10" spans="1:6">
      <c r="A10" s="4" t="s">
        <v>53</v>
      </c>
      <c r="C10" s="5" t="n">
        <v>47926</v>
      </c>
      <c r="D10" s="5" t="n">
        <v>45579</v>
      </c>
      <c r="E10" s="5" t="n">
        <v>91537</v>
      </c>
      <c r="F10" s="5" t="n">
        <v>86904</v>
      </c>
    </row>
    <row r="11" spans="1:6">
      <c r="A11" s="4" t="s">
        <v>100</v>
      </c>
      <c r="C11" s="5" t="n">
        <v>1843378</v>
      </c>
      <c r="D11" s="5" t="n">
        <v>1773975</v>
      </c>
      <c r="E11" s="5" t="n">
        <v>3675828</v>
      </c>
      <c r="F11" s="5" t="n">
        <v>3435419</v>
      </c>
    </row>
    <row r="12" spans="1:6">
      <c r="A12" s="4" t="s">
        <v>101</v>
      </c>
      <c r="C12" s="5" t="n">
        <v>192201</v>
      </c>
      <c r="D12" s="5" t="n">
        <v>183584</v>
      </c>
      <c r="E12" s="5" t="n">
        <v>379802</v>
      </c>
      <c r="F12" s="5" t="n">
        <v>376402</v>
      </c>
    </row>
    <row r="13" spans="1:6">
      <c r="A13" s="3" t="s">
        <v>102</v>
      </c>
    </row>
    <row r="14" spans="1:6">
      <c r="A14" s="4" t="s">
        <v>103</v>
      </c>
      <c r="C14" s="5" t="n">
        <v>6516</v>
      </c>
      <c r="D14" s="5" t="n">
        <v>5153</v>
      </c>
      <c r="E14" s="5" t="n">
        <v>12622</v>
      </c>
      <c r="F14" s="5" t="n">
        <v>9467</v>
      </c>
    </row>
    <row r="15" spans="1:6">
      <c r="A15" s="4" t="s">
        <v>104</v>
      </c>
      <c r="C15" s="5" t="n">
        <v>2262</v>
      </c>
      <c r="D15" s="5" t="n">
        <v>1167</v>
      </c>
      <c r="E15" s="5" t="n">
        <v>3927</v>
      </c>
      <c r="F15" s="5" t="n">
        <v>1791</v>
      </c>
    </row>
    <row r="16" spans="1:6">
      <c r="A16" s="4" t="s">
        <v>105</v>
      </c>
      <c r="C16" s="5" t="n">
        <v>8778</v>
      </c>
      <c r="D16" s="5" t="n">
        <v>6320</v>
      </c>
      <c r="E16" s="5" t="n">
        <v>16549</v>
      </c>
      <c r="F16" s="5" t="n">
        <v>11258</v>
      </c>
    </row>
    <row r="17" spans="1:6">
      <c r="A17" s="4" t="s">
        <v>106</v>
      </c>
      <c r="C17" s="5" t="n">
        <v>200979</v>
      </c>
      <c r="D17" s="5" t="n">
        <v>189904</v>
      </c>
      <c r="E17" s="5" t="n">
        <v>396351</v>
      </c>
      <c r="F17" s="5" t="n">
        <v>387660</v>
      </c>
    </row>
    <row r="18" spans="1:6">
      <c r="A18" s="4" t="s">
        <v>107</v>
      </c>
      <c r="C18" s="5" t="n">
        <v>47449</v>
      </c>
      <c r="D18" s="5" t="n">
        <v>48958</v>
      </c>
      <c r="E18" s="5" t="n">
        <v>102710</v>
      </c>
      <c r="F18" s="5" t="n">
        <v>110514</v>
      </c>
    </row>
    <row r="19" spans="1:6">
      <c r="A19" s="4" t="s">
        <v>108</v>
      </c>
      <c r="C19" s="5" t="n">
        <v>153530</v>
      </c>
      <c r="D19" s="5" t="n">
        <v>140946</v>
      </c>
      <c r="E19" s="5" t="n">
        <v>293641</v>
      </c>
      <c r="F19" s="5" t="n">
        <v>277146</v>
      </c>
    </row>
    <row r="20" spans="1:6">
      <c r="A20" s="4" t="s">
        <v>109</v>
      </c>
      <c r="C20" s="5" t="n">
        <v>381</v>
      </c>
      <c r="D20" s="5" t="n">
        <v>341</v>
      </c>
      <c r="E20" s="5" t="n">
        <v>793</v>
      </c>
      <c r="F20" s="5" t="n">
        <v>849</v>
      </c>
    </row>
    <row r="21" spans="1:6">
      <c r="A21" s="4" t="s">
        <v>110</v>
      </c>
      <c r="C21" s="6" t="n">
        <v>153149</v>
      </c>
      <c r="D21" s="6" t="n">
        <v>140605</v>
      </c>
      <c r="E21" s="6" t="n">
        <v>292848</v>
      </c>
      <c r="F21" s="6" t="n">
        <v>276297</v>
      </c>
    </row>
    <row r="22" spans="1:6">
      <c r="A22" s="4" t="s">
        <v>111</v>
      </c>
      <c r="C22" s="7" t="n">
        <v>0.88</v>
      </c>
      <c r="D22" s="7" t="n">
        <v>0.79</v>
      </c>
      <c r="E22" s="7" t="n">
        <v>1.67</v>
      </c>
      <c r="F22" s="7" t="n">
        <v>1.54</v>
      </c>
    </row>
    <row r="23" spans="1:6">
      <c r="A23" s="4" t="s">
        <v>112</v>
      </c>
      <c r="C23" s="7" t="n">
        <v>0.9</v>
      </c>
      <c r="D23" s="7" t="n">
        <v>0.8</v>
      </c>
      <c r="E23" s="7" t="n">
        <v>1.71</v>
      </c>
      <c r="F23" s="7" t="n">
        <v>1.58</v>
      </c>
    </row>
    <row r="24" spans="1:6">
      <c r="A24" s="4" t="s">
        <v>113</v>
      </c>
      <c r="C24" s="5" t="n">
        <v>174466</v>
      </c>
      <c r="D24" s="5" t="n">
        <v>178603</v>
      </c>
      <c r="E24" s="5" t="n">
        <v>174953</v>
      </c>
      <c r="F24" s="5" t="n">
        <v>179120</v>
      </c>
    </row>
    <row r="25" spans="1:6">
      <c r="A25" s="4" t="s">
        <v>114</v>
      </c>
      <c r="C25" s="5" t="n">
        <v>171003</v>
      </c>
      <c r="D25" s="5" t="n">
        <v>174754</v>
      </c>
      <c r="E25" s="5" t="n">
        <v>171425</v>
      </c>
      <c r="F25" s="5" t="n">
        <v>175324</v>
      </c>
    </row>
    <row r="26" spans="1:6">
      <c r="A26" s="4" t="s">
        <v>115</v>
      </c>
    </row>
    <row r="27" spans="1:6">
      <c r="A27" s="3" t="s">
        <v>92</v>
      </c>
    </row>
    <row r="28" spans="1:6">
      <c r="A28" s="4" t="s">
        <v>93</v>
      </c>
      <c r="C28" s="6" t="n">
        <v>741577</v>
      </c>
      <c r="D28" s="6" t="n">
        <v>801761</v>
      </c>
      <c r="E28" s="6" t="n">
        <v>1456478</v>
      </c>
      <c r="F28" s="6" t="n">
        <v>1532988</v>
      </c>
    </row>
    <row r="29" spans="1:6">
      <c r="A29" s="3" t="s">
        <v>95</v>
      </c>
    </row>
    <row r="30" spans="1:6">
      <c r="A30" s="4" t="s">
        <v>116</v>
      </c>
      <c r="C30" s="5" t="n">
        <v>542639</v>
      </c>
      <c r="D30" s="5" t="n">
        <v>593325</v>
      </c>
      <c r="E30" s="5" t="n">
        <v>1051849</v>
      </c>
      <c r="F30" s="5" t="n">
        <v>1106829</v>
      </c>
    </row>
    <row r="31" spans="1:6">
      <c r="A31" s="4" t="s">
        <v>117</v>
      </c>
    </row>
    <row r="32" spans="1:6">
      <c r="A32" s="3" t="s">
        <v>92</v>
      </c>
    </row>
    <row r="33" spans="1:6">
      <c r="A33" s="4" t="s">
        <v>93</v>
      </c>
      <c r="C33" s="5" t="n">
        <v>543809</v>
      </c>
      <c r="D33" s="5" t="n">
        <v>530008</v>
      </c>
      <c r="E33" s="5" t="n">
        <v>1112450</v>
      </c>
      <c r="F33" s="5" t="n">
        <v>1050891</v>
      </c>
    </row>
    <row r="34" spans="1:6">
      <c r="A34" s="3" t="s">
        <v>95</v>
      </c>
    </row>
    <row r="35" spans="1:6">
      <c r="A35" s="4" t="s">
        <v>116</v>
      </c>
      <c r="C35" s="5" t="n">
        <v>390299</v>
      </c>
      <c r="D35" s="5" t="n">
        <v>385156</v>
      </c>
      <c r="E35" s="5" t="n">
        <v>810630</v>
      </c>
      <c r="F35" s="5" t="n">
        <v>764574</v>
      </c>
    </row>
    <row r="36" spans="1:6">
      <c r="A36" s="4" t="s">
        <v>118</v>
      </c>
    </row>
    <row r="37" spans="1:6">
      <c r="A37" s="3" t="s">
        <v>92</v>
      </c>
    </row>
    <row r="38" spans="1:6">
      <c r="A38" s="4" t="s">
        <v>93</v>
      </c>
      <c r="C38" s="5" t="n">
        <v>750193</v>
      </c>
      <c r="D38" s="5" t="n">
        <v>625790</v>
      </c>
      <c r="E38" s="5" t="n">
        <v>1486702</v>
      </c>
      <c r="F38" s="5" t="n">
        <v>1227942</v>
      </c>
    </row>
    <row r="39" spans="1:6">
      <c r="A39" s="3" t="s">
        <v>95</v>
      </c>
    </row>
    <row r="40" spans="1:6">
      <c r="A40" s="4" t="s">
        <v>116</v>
      </c>
      <c r="C40" s="6" t="n">
        <v>440946</v>
      </c>
      <c r="D40" s="6" t="n">
        <v>336532</v>
      </c>
      <c r="E40" s="6" t="n">
        <v>877342</v>
      </c>
      <c r="F40" s="6" t="n">
        <v>662034</v>
      </c>
    </row>
    <row r="41" spans="1:6"/>
    <row r="42" spans="1:6">
      <c r="A42" s="4" t="s">
        <v>94</v>
      </c>
      <c r="B42" s="4" t="s">
        <v>119</v>
      </c>
    </row>
  </sheetData>
  <mergeCells count="5">
    <mergeCell ref="A1:B2"/>
    <mergeCell ref="C1:D1"/>
    <mergeCell ref="E1:F1"/>
    <mergeCell ref="A41:E41"/>
    <mergeCell ref="B42:E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0</v>
      </c>
      <c r="D1" s="2" t="s">
        <v>1</v>
      </c>
    </row>
    <row r="2" spans="1:5">
      <c r="B2" s="2" t="s">
        <v>2</v>
      </c>
      <c r="C2" s="2" t="s">
        <v>91</v>
      </c>
      <c r="D2" s="2" t="s">
        <v>2</v>
      </c>
      <c r="E2" s="2" t="s">
        <v>91</v>
      </c>
    </row>
    <row r="3" spans="1:5">
      <c r="A3" s="3" t="s">
        <v>121</v>
      </c>
    </row>
    <row r="4" spans="1:5">
      <c r="A4" s="4" t="s">
        <v>108</v>
      </c>
      <c r="B4" s="6" t="n">
        <v>153530</v>
      </c>
      <c r="C4" s="6" t="n">
        <v>140946</v>
      </c>
      <c r="D4" s="6" t="n">
        <v>293641</v>
      </c>
      <c r="E4" s="6" t="n">
        <v>277146</v>
      </c>
    </row>
    <row r="5" spans="1:5">
      <c r="A5" s="3" t="s">
        <v>122</v>
      </c>
    </row>
    <row r="6" spans="1:5">
      <c r="A6" s="4" t="s">
        <v>123</v>
      </c>
      <c r="B6" s="5" t="n">
        <v>-769</v>
      </c>
      <c r="C6" s="5" t="n">
        <v>-26051</v>
      </c>
      <c r="D6" s="5" t="n">
        <v>596</v>
      </c>
      <c r="E6" s="5" t="n">
        <v>-17200</v>
      </c>
    </row>
    <row r="7" spans="1:5">
      <c r="A7" s="4" t="s">
        <v>124</v>
      </c>
      <c r="B7" s="5" t="n">
        <v>535</v>
      </c>
      <c r="C7" s="5" t="n">
        <v>0</v>
      </c>
      <c r="D7" s="5" t="n">
        <v>535</v>
      </c>
      <c r="E7" s="5" t="n">
        <v>0</v>
      </c>
    </row>
    <row r="8" spans="1:5">
      <c r="A8" s="4" t="s">
        <v>125</v>
      </c>
      <c r="B8" s="5" t="n">
        <v>-234</v>
      </c>
      <c r="C8" s="5" t="n">
        <v>-26051</v>
      </c>
      <c r="D8" s="5" t="n">
        <v>1131</v>
      </c>
      <c r="E8" s="5" t="n">
        <v>-17200</v>
      </c>
    </row>
    <row r="9" spans="1:5">
      <c r="A9" s="4" t="s">
        <v>126</v>
      </c>
      <c r="B9" s="5" t="n">
        <v>153296</v>
      </c>
      <c r="C9" s="5" t="n">
        <v>114895</v>
      </c>
      <c r="D9" s="5" t="n">
        <v>294772</v>
      </c>
      <c r="E9" s="5" t="n">
        <v>259946</v>
      </c>
    </row>
    <row r="10" spans="1:5">
      <c r="A10" s="4" t="s">
        <v>127</v>
      </c>
      <c r="B10" s="5" t="n">
        <v>257</v>
      </c>
      <c r="C10" s="5" t="n">
        <v>10</v>
      </c>
      <c r="D10" s="5" t="n">
        <v>539</v>
      </c>
      <c r="E10" s="5" t="n">
        <v>397</v>
      </c>
    </row>
    <row r="11" spans="1:5">
      <c r="A11" s="4" t="s">
        <v>128</v>
      </c>
      <c r="B11" s="6" t="n">
        <v>153039</v>
      </c>
      <c r="C11" s="6" t="n">
        <v>114885</v>
      </c>
      <c r="D11" s="6" t="n">
        <v>294233</v>
      </c>
      <c r="E11" s="6" t="n">
        <v>259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0</v>
      </c>
      <c r="D1" s="2" t="s">
        <v>1</v>
      </c>
    </row>
    <row r="2" spans="1:5">
      <c r="B2" s="2" t="s">
        <v>2</v>
      </c>
      <c r="C2" s="2" t="s">
        <v>91</v>
      </c>
      <c r="D2" s="2" t="s">
        <v>2</v>
      </c>
      <c r="E2" s="2" t="s">
        <v>91</v>
      </c>
    </row>
    <row r="3" spans="1:5">
      <c r="A3" s="3" t="s">
        <v>130</v>
      </c>
    </row>
    <row r="4" spans="1:5">
      <c r="A4" s="4" t="s">
        <v>131</v>
      </c>
      <c r="B4" s="6" t="n">
        <v>-82</v>
      </c>
      <c r="C4" s="6" t="n">
        <v>-15171</v>
      </c>
      <c r="D4" s="6" t="n">
        <v>439</v>
      </c>
      <c r="E4" s="6" t="n">
        <v>-9660</v>
      </c>
    </row>
    <row r="5" spans="1:5">
      <c r="A5" s="4" t="s">
        <v>132</v>
      </c>
      <c r="B5" s="6" t="n">
        <v>145</v>
      </c>
      <c r="D5" s="6" t="n">
        <v>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3</v>
      </c>
      <c r="B1" s="2" t="s">
        <v>90</v>
      </c>
      <c r="D1" s="2" t="s">
        <v>1</v>
      </c>
    </row>
    <row r="2" spans="1:5">
      <c r="B2" s="2" t="s">
        <v>2</v>
      </c>
      <c r="C2" s="2" t="s">
        <v>91</v>
      </c>
      <c r="D2" s="2" t="s">
        <v>2</v>
      </c>
      <c r="E2" s="2" t="s">
        <v>91</v>
      </c>
    </row>
    <row r="3" spans="1:5">
      <c r="A3" s="3" t="s">
        <v>134</v>
      </c>
    </row>
    <row r="4" spans="1:5">
      <c r="A4" s="4" t="s">
        <v>108</v>
      </c>
      <c r="B4" s="6" t="n">
        <v>153530</v>
      </c>
      <c r="C4" s="6" t="n">
        <v>140946</v>
      </c>
      <c r="D4" s="6" t="n">
        <v>293641</v>
      </c>
      <c r="E4" s="6" t="n">
        <v>277146</v>
      </c>
    </row>
    <row r="5" spans="1:5">
      <c r="A5" s="3" t="s">
        <v>135</v>
      </c>
    </row>
    <row r="6" spans="1:5">
      <c r="A6" s="4" t="s">
        <v>136</v>
      </c>
      <c r="B6" s="5" t="n">
        <v>1584</v>
      </c>
      <c r="C6" s="5" t="n">
        <v>528</v>
      </c>
      <c r="D6" s="5" t="n">
        <v>-304</v>
      </c>
      <c r="E6" s="5" t="n">
        <v>263</v>
      </c>
    </row>
    <row r="7" spans="1:5">
      <c r="A7" s="4" t="s">
        <v>137</v>
      </c>
      <c r="B7" s="5" t="n">
        <v>3697</v>
      </c>
      <c r="C7" s="5" t="n">
        <v>3235</v>
      </c>
      <c r="D7" s="5" t="n">
        <v>5805</v>
      </c>
      <c r="E7" s="5" t="n">
        <v>6088</v>
      </c>
    </row>
    <row r="8" spans="1:5">
      <c r="A8" s="4" t="s">
        <v>138</v>
      </c>
      <c r="B8" s="5" t="n">
        <v>23824</v>
      </c>
      <c r="C8" s="5" t="n">
        <v>18002</v>
      </c>
      <c r="D8" s="5" t="n">
        <v>37206</v>
      </c>
      <c r="E8" s="5" t="n">
        <v>29269</v>
      </c>
    </row>
    <row r="9" spans="1:5">
      <c r="A9" s="4" t="s">
        <v>98</v>
      </c>
      <c r="B9" s="5" t="n">
        <v>12677</v>
      </c>
      <c r="C9" s="5" t="n">
        <v>13576</v>
      </c>
      <c r="D9" s="5" t="n">
        <v>26070</v>
      </c>
      <c r="E9" s="5" t="n">
        <v>27498</v>
      </c>
    </row>
    <row r="10" spans="1:5">
      <c r="A10" s="4" t="s">
        <v>104</v>
      </c>
      <c r="B10" s="5" t="n">
        <v>-29</v>
      </c>
      <c r="C10" s="5" t="n">
        <v>56</v>
      </c>
      <c r="D10" s="5" t="n">
        <v>160</v>
      </c>
      <c r="E10" s="5" t="n">
        <v>104</v>
      </c>
    </row>
    <row r="11" spans="1:5">
      <c r="A11" s="3" t="s">
        <v>139</v>
      </c>
    </row>
    <row r="12" spans="1:5">
      <c r="A12" s="4" t="s">
        <v>140</v>
      </c>
      <c r="B12" s="5" t="n">
        <v>-28187</v>
      </c>
      <c r="C12" s="5" t="n">
        <v>-46876</v>
      </c>
      <c r="D12" s="5" t="n">
        <v>202290</v>
      </c>
      <c r="E12" s="5" t="n">
        <v>53771</v>
      </c>
    </row>
    <row r="13" spans="1:5">
      <c r="A13" s="4" t="s">
        <v>141</v>
      </c>
      <c r="B13" s="5" t="n">
        <v>39900</v>
      </c>
      <c r="C13" s="5" t="n">
        <v>58075</v>
      </c>
      <c r="D13" s="5" t="n">
        <v>-82383</v>
      </c>
      <c r="E13" s="5" t="n">
        <v>12231</v>
      </c>
    </row>
    <row r="14" spans="1:5">
      <c r="A14" s="4" t="s">
        <v>142</v>
      </c>
      <c r="B14" s="5" t="n">
        <v>-13010</v>
      </c>
      <c r="C14" s="5" t="n">
        <v>-20019</v>
      </c>
      <c r="D14" s="5" t="n">
        <v>18249</v>
      </c>
      <c r="E14" s="5" t="n">
        <v>-16612</v>
      </c>
    </row>
    <row r="15" spans="1:5">
      <c r="A15" s="4" t="s">
        <v>143</v>
      </c>
      <c r="B15" s="5" t="n">
        <v>13003</v>
      </c>
      <c r="C15" s="5" t="n">
        <v>20294</v>
      </c>
      <c r="D15" s="5" t="n">
        <v>-23722</v>
      </c>
      <c r="E15" s="5" t="n">
        <v>12893</v>
      </c>
    </row>
    <row r="16" spans="1:5">
      <c r="A16" s="4" t="s">
        <v>144</v>
      </c>
      <c r="B16" s="5" t="n">
        <v>-49606</v>
      </c>
      <c r="C16" s="5" t="n">
        <v>-38059</v>
      </c>
      <c r="D16" s="5" t="n">
        <v>-32613</v>
      </c>
      <c r="E16" s="5" t="n">
        <v>-18550</v>
      </c>
    </row>
    <row r="17" spans="1:5">
      <c r="A17" s="4" t="s">
        <v>145</v>
      </c>
      <c r="B17" s="5" t="n">
        <v>-1676</v>
      </c>
      <c r="C17" s="5" t="n">
        <v>-1202</v>
      </c>
      <c r="D17" s="5" t="n">
        <v>791</v>
      </c>
      <c r="E17" s="5" t="n">
        <v>-68</v>
      </c>
    </row>
    <row r="18" spans="1:5">
      <c r="A18" s="4" t="s">
        <v>146</v>
      </c>
      <c r="B18" s="5" t="n">
        <v>155707</v>
      </c>
      <c r="C18" s="5" t="n">
        <v>148556</v>
      </c>
      <c r="D18" s="5" t="n">
        <v>445190</v>
      </c>
      <c r="E18" s="5" t="n">
        <v>384033</v>
      </c>
    </row>
    <row r="19" spans="1:5">
      <c r="A19" s="3" t="s">
        <v>147</v>
      </c>
    </row>
    <row r="20" spans="1:5">
      <c r="A20" s="4" t="s">
        <v>148</v>
      </c>
      <c r="B20" s="5" t="n">
        <v>-12987</v>
      </c>
      <c r="C20" s="5" t="n">
        <v>-12113</v>
      </c>
      <c r="D20" s="5" t="n">
        <v>-22422</v>
      </c>
      <c r="E20" s="5" t="n">
        <v>-25909</v>
      </c>
    </row>
    <row r="21" spans="1:5">
      <c r="A21" s="4" t="s">
        <v>104</v>
      </c>
      <c r="B21" s="5" t="n">
        <v>1038</v>
      </c>
      <c r="C21" s="5" t="n">
        <v>-1564</v>
      </c>
      <c r="D21" s="5" t="n">
        <v>1293</v>
      </c>
      <c r="E21" s="5" t="n">
        <v>-1995</v>
      </c>
    </row>
    <row r="22" spans="1:5">
      <c r="A22" s="4" t="s">
        <v>149</v>
      </c>
      <c r="B22" s="5" t="n">
        <v>-11949</v>
      </c>
      <c r="C22" s="5" t="n">
        <v>-13677</v>
      </c>
      <c r="D22" s="5" t="n">
        <v>-21129</v>
      </c>
      <c r="E22" s="5" t="n">
        <v>-27904</v>
      </c>
    </row>
    <row r="23" spans="1:5">
      <c r="A23" s="3" t="s">
        <v>150</v>
      </c>
    </row>
    <row r="24" spans="1:5">
      <c r="A24" s="4" t="s">
        <v>151</v>
      </c>
      <c r="B24" s="5" t="n">
        <v>32287</v>
      </c>
      <c r="C24" s="5" t="n">
        <v>95363</v>
      </c>
      <c r="D24" s="5" t="n">
        <v>59477</v>
      </c>
      <c r="E24" s="5" t="n">
        <v>121760</v>
      </c>
    </row>
    <row r="25" spans="1:5">
      <c r="A25" s="4" t="s">
        <v>152</v>
      </c>
      <c r="B25" s="5" t="n">
        <v>-190589</v>
      </c>
      <c r="C25" s="5" t="n">
        <v>-235572</v>
      </c>
      <c r="D25" s="5" t="n">
        <v>-234923</v>
      </c>
      <c r="E25" s="5" t="n">
        <v>-407932</v>
      </c>
    </row>
    <row r="26" spans="1:5">
      <c r="A26" s="4" t="s">
        <v>153</v>
      </c>
      <c r="B26" s="5" t="n">
        <v>-85184</v>
      </c>
      <c r="C26" s="5" t="n">
        <v>-79180</v>
      </c>
      <c r="D26" s="5" t="n">
        <v>-85184</v>
      </c>
      <c r="E26" s="5" t="n">
        <v>-79180</v>
      </c>
    </row>
    <row r="27" spans="1:5">
      <c r="A27" s="4" t="s">
        <v>154</v>
      </c>
      <c r="B27" s="5" t="n">
        <v>-6674</v>
      </c>
      <c r="C27" s="5" t="n">
        <v>-3215</v>
      </c>
      <c r="D27" s="5" t="n">
        <v>-6674</v>
      </c>
      <c r="E27" s="5" t="n">
        <v>-3215</v>
      </c>
    </row>
    <row r="28" spans="1:5">
      <c r="A28" s="4" t="s">
        <v>155</v>
      </c>
      <c r="B28" s="5" t="n">
        <v>-250160</v>
      </c>
      <c r="C28" s="5" t="n">
        <v>-222604</v>
      </c>
      <c r="D28" s="5" t="n">
        <v>-267304</v>
      </c>
      <c r="E28" s="5" t="n">
        <v>-368567</v>
      </c>
    </row>
    <row r="29" spans="1:5">
      <c r="A29" s="4" t="s">
        <v>156</v>
      </c>
      <c r="B29" s="5" t="n">
        <v>-377</v>
      </c>
      <c r="C29" s="5" t="n">
        <v>-24322</v>
      </c>
      <c r="D29" s="5" t="n">
        <v>2158</v>
      </c>
      <c r="E29" s="5" t="n">
        <v>-17807</v>
      </c>
    </row>
    <row r="30" spans="1:5">
      <c r="A30" s="4" t="s">
        <v>157</v>
      </c>
      <c r="B30" s="5" t="n">
        <v>-106779</v>
      </c>
      <c r="C30" s="5" t="n">
        <v>-112047</v>
      </c>
      <c r="D30" s="5" t="n">
        <v>158915</v>
      </c>
      <c r="E30" s="5" t="n">
        <v>-30245</v>
      </c>
    </row>
    <row r="31" spans="1:5">
      <c r="A31" s="4" t="s">
        <v>158</v>
      </c>
      <c r="B31" s="5" t="n">
        <v>1189429</v>
      </c>
      <c r="C31" s="5" t="n">
        <v>1132901</v>
      </c>
      <c r="D31" s="5" t="n">
        <v>923735</v>
      </c>
      <c r="E31" s="5" t="n">
        <v>1051099</v>
      </c>
    </row>
    <row r="32" spans="1:5">
      <c r="A32" s="4" t="s">
        <v>159</v>
      </c>
      <c r="B32" s="5" t="n">
        <v>1082650</v>
      </c>
      <c r="C32" s="5" t="n">
        <v>1020854</v>
      </c>
      <c r="D32" s="5" t="n">
        <v>1082650</v>
      </c>
      <c r="E32" s="5" t="n">
        <v>1020854</v>
      </c>
    </row>
    <row r="33" spans="1:5">
      <c r="A33" s="3" t="s">
        <v>160</v>
      </c>
    </row>
    <row r="34" spans="1:5">
      <c r="A34" s="4" t="s">
        <v>161</v>
      </c>
      <c r="B34" s="6" t="n">
        <v>97715</v>
      </c>
      <c r="C34" s="6" t="n">
        <v>85612</v>
      </c>
      <c r="D34" s="6" t="n">
        <v>134968</v>
      </c>
      <c r="E34" s="6" t="n">
        <v>1241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4"/>
  </cols>
  <sheetData>
    <row r="1" spans="1:8">
      <c r="A1" s="1" t="s">
        <v>162</v>
      </c>
      <c r="B1" s="2" t="s">
        <v>163</v>
      </c>
      <c r="C1" s="2" t="s">
        <v>164</v>
      </c>
      <c r="D1" s="2" t="s">
        <v>74</v>
      </c>
      <c r="E1" s="2" t="s">
        <v>75</v>
      </c>
      <c r="F1" s="2" t="s">
        <v>76</v>
      </c>
      <c r="G1" s="2" t="s">
        <v>165</v>
      </c>
      <c r="H1" s="2" t="s">
        <v>78</v>
      </c>
    </row>
    <row r="2" spans="1:8">
      <c r="A2" s="4" t="s">
        <v>166</v>
      </c>
      <c r="B2" s="6" t="n">
        <v>1994373</v>
      </c>
      <c r="C2" s="6" t="n">
        <v>1764</v>
      </c>
      <c r="D2" s="6" t="n">
        <v>546</v>
      </c>
      <c r="E2" s="6" t="n">
        <v>2063512</v>
      </c>
      <c r="F2" s="6" t="n">
        <v>-73964</v>
      </c>
      <c r="G2" s="6" t="n">
        <v>1991858</v>
      </c>
      <c r="H2" s="6" t="n">
        <v>2515</v>
      </c>
    </row>
    <row r="3" spans="1:8">
      <c r="A3" s="4" t="s">
        <v>167</v>
      </c>
      <c r="C3" s="5" t="n">
        <v>176374</v>
      </c>
    </row>
    <row r="4" spans="1:8">
      <c r="A4" s="3" t="s">
        <v>168</v>
      </c>
    </row>
    <row r="5" spans="1:8">
      <c r="A5" s="4" t="s">
        <v>169</v>
      </c>
      <c r="B5" s="5" t="n">
        <v>118545</v>
      </c>
      <c r="C5" s="6" t="n">
        <v>30</v>
      </c>
      <c r="D5" s="5" t="n">
        <v>118515</v>
      </c>
      <c r="G5" s="5" t="n">
        <v>118545</v>
      </c>
    </row>
    <row r="6" spans="1:8">
      <c r="A6" s="4" t="s">
        <v>170</v>
      </c>
      <c r="C6" s="5" t="n">
        <v>2956</v>
      </c>
    </row>
    <row r="7" spans="1:8">
      <c r="A7" s="4" t="s">
        <v>171</v>
      </c>
      <c r="B7" s="5" t="n">
        <v>-407932</v>
      </c>
      <c r="C7" s="6" t="n">
        <v>-58</v>
      </c>
      <c r="D7" s="5" t="n">
        <v>-146882</v>
      </c>
      <c r="E7" s="5" t="n">
        <v>-260992</v>
      </c>
      <c r="G7" s="5" t="n">
        <v>-407932</v>
      </c>
    </row>
    <row r="8" spans="1:8">
      <c r="A8" s="4" t="s">
        <v>172</v>
      </c>
      <c r="C8" s="5" t="n">
        <v>-5753</v>
      </c>
    </row>
    <row r="9" spans="1:8">
      <c r="A9" s="4" t="s">
        <v>138</v>
      </c>
      <c r="B9" s="5" t="n">
        <v>29269</v>
      </c>
      <c r="D9" s="5" t="n">
        <v>29269</v>
      </c>
      <c r="G9" s="5" t="n">
        <v>29269</v>
      </c>
    </row>
    <row r="10" spans="1:8">
      <c r="A10" s="4" t="s">
        <v>108</v>
      </c>
      <c r="B10" s="5" t="n">
        <v>277146</v>
      </c>
      <c r="E10" s="5" t="n">
        <v>276297</v>
      </c>
      <c r="G10" s="5" t="n">
        <v>276297</v>
      </c>
      <c r="H10" s="5" t="n">
        <v>849</v>
      </c>
    </row>
    <row r="11" spans="1:8">
      <c r="A11" s="4" t="s">
        <v>125</v>
      </c>
      <c r="B11" s="5" t="n">
        <v>-17200</v>
      </c>
      <c r="F11" s="5" t="n">
        <v>-16748</v>
      </c>
      <c r="G11" s="5" t="n">
        <v>-16748</v>
      </c>
      <c r="H11" s="5" t="n">
        <v>-452</v>
      </c>
    </row>
    <row r="12" spans="1:8">
      <c r="A12" s="4" t="s">
        <v>173</v>
      </c>
      <c r="B12" s="5" t="n">
        <v>-79180</v>
      </c>
      <c r="D12" s="5" t="n">
        <v>159</v>
      </c>
      <c r="E12" s="5" t="n">
        <v>-79339</v>
      </c>
      <c r="G12" s="5" t="n">
        <v>-79180</v>
      </c>
    </row>
    <row r="13" spans="1:8">
      <c r="A13" s="4" t="s">
        <v>174</v>
      </c>
      <c r="B13" s="5" t="n">
        <v>1892559</v>
      </c>
      <c r="C13" s="6" t="n">
        <v>1736</v>
      </c>
      <c r="D13" s="5" t="n">
        <v>1607</v>
      </c>
      <c r="E13" s="5" t="n">
        <v>1977121</v>
      </c>
      <c r="F13" s="5" t="n">
        <v>-90712</v>
      </c>
      <c r="G13" s="5" t="n">
        <v>1889752</v>
      </c>
      <c r="H13" s="5" t="n">
        <v>2807</v>
      </c>
    </row>
    <row r="14" spans="1:8">
      <c r="A14" s="4" t="s">
        <v>175</v>
      </c>
      <c r="C14" s="5" t="n">
        <v>173577</v>
      </c>
    </row>
    <row r="15" spans="1:8">
      <c r="A15" s="4" t="s">
        <v>176</v>
      </c>
      <c r="B15" s="5" t="n">
        <v>1982266</v>
      </c>
      <c r="C15" s="6" t="n">
        <v>1743</v>
      </c>
      <c r="D15" s="5" t="n">
        <v>1198</v>
      </c>
      <c r="E15" s="5" t="n">
        <v>2041520</v>
      </c>
      <c r="F15" s="5" t="n">
        <v>-64992</v>
      </c>
      <c r="G15" s="5" t="n">
        <v>1979469</v>
      </c>
      <c r="H15" s="5" t="n">
        <v>2797</v>
      </c>
    </row>
    <row r="16" spans="1:8">
      <c r="A16" s="4" t="s">
        <v>177</v>
      </c>
      <c r="C16" s="5" t="n">
        <v>174308</v>
      </c>
    </row>
    <row r="17" spans="1:8">
      <c r="A17" s="3" t="s">
        <v>168</v>
      </c>
    </row>
    <row r="18" spans="1:8">
      <c r="A18" s="4" t="s">
        <v>169</v>
      </c>
      <c r="B18" s="5" t="n">
        <v>92148</v>
      </c>
      <c r="C18" s="6" t="n">
        <v>24</v>
      </c>
      <c r="D18" s="5" t="n">
        <v>92124</v>
      </c>
      <c r="G18" s="5" t="n">
        <v>92148</v>
      </c>
    </row>
    <row r="19" spans="1:8">
      <c r="A19" s="4" t="s">
        <v>170</v>
      </c>
      <c r="C19" s="5" t="n">
        <v>2360</v>
      </c>
    </row>
    <row r="20" spans="1:8">
      <c r="A20" s="4" t="s">
        <v>171</v>
      </c>
      <c r="B20" s="5" t="n">
        <v>-235572</v>
      </c>
      <c r="C20" s="6" t="n">
        <v>-31</v>
      </c>
      <c r="D20" s="5" t="n">
        <v>-109876</v>
      </c>
      <c r="E20" s="5" t="n">
        <v>-125665</v>
      </c>
      <c r="G20" s="5" t="n">
        <v>-235572</v>
      </c>
    </row>
    <row r="21" spans="1:8">
      <c r="A21" s="4" t="s">
        <v>172</v>
      </c>
      <c r="C21" s="5" t="n">
        <v>-3091</v>
      </c>
    </row>
    <row r="22" spans="1:8">
      <c r="A22" s="4" t="s">
        <v>138</v>
      </c>
      <c r="B22" s="5" t="n">
        <v>18002</v>
      </c>
      <c r="D22" s="5" t="n">
        <v>18002</v>
      </c>
      <c r="G22" s="5" t="n">
        <v>18002</v>
      </c>
    </row>
    <row r="23" spans="1:8">
      <c r="A23" s="4" t="s">
        <v>108</v>
      </c>
      <c r="B23" s="5" t="n">
        <v>140946</v>
      </c>
      <c r="E23" s="5" t="n">
        <v>140605</v>
      </c>
      <c r="G23" s="5" t="n">
        <v>140605</v>
      </c>
      <c r="H23" s="5" t="n">
        <v>341</v>
      </c>
    </row>
    <row r="24" spans="1:8">
      <c r="A24" s="4" t="s">
        <v>125</v>
      </c>
      <c r="B24" s="5" t="n">
        <v>-26051</v>
      </c>
      <c r="F24" s="5" t="n">
        <v>-25720</v>
      </c>
      <c r="G24" s="5" t="n">
        <v>-25720</v>
      </c>
      <c r="H24" s="5" t="n">
        <v>-331</v>
      </c>
    </row>
    <row r="25" spans="1:8">
      <c r="A25" s="4" t="s">
        <v>173</v>
      </c>
      <c r="B25" s="5" t="n">
        <v>-79180</v>
      </c>
      <c r="D25" s="5" t="n">
        <v>159</v>
      </c>
      <c r="E25" s="5" t="n">
        <v>-79339</v>
      </c>
      <c r="G25" s="5" t="n">
        <v>-79180</v>
      </c>
    </row>
    <row r="26" spans="1:8">
      <c r="A26" s="4" t="s">
        <v>174</v>
      </c>
      <c r="B26" s="5" t="n">
        <v>1892559</v>
      </c>
      <c r="C26" s="6" t="n">
        <v>1736</v>
      </c>
      <c r="D26" s="5" t="n">
        <v>1607</v>
      </c>
      <c r="E26" s="5" t="n">
        <v>1977121</v>
      </c>
      <c r="F26" s="5" t="n">
        <v>-90712</v>
      </c>
      <c r="G26" s="5" t="n">
        <v>1889752</v>
      </c>
      <c r="H26" s="5" t="n">
        <v>2807</v>
      </c>
    </row>
    <row r="27" spans="1:8">
      <c r="A27" s="4" t="s">
        <v>175</v>
      </c>
      <c r="C27" s="5" t="n">
        <v>173577</v>
      </c>
    </row>
    <row r="28" spans="1:8">
      <c r="A28" s="3" t="s">
        <v>168</v>
      </c>
    </row>
    <row r="29" spans="1:8">
      <c r="A29" s="4" t="s">
        <v>178</v>
      </c>
      <c r="B29" s="5" t="n">
        <v>-22462</v>
      </c>
      <c r="E29" s="5" t="n">
        <v>-22357</v>
      </c>
      <c r="G29" s="5" t="n">
        <v>-22357</v>
      </c>
      <c r="H29" s="5" t="n">
        <v>-105</v>
      </c>
    </row>
    <row r="30" spans="1:8">
      <c r="A30" s="4" t="s">
        <v>179</v>
      </c>
      <c r="B30" s="6" t="n">
        <v>1987720</v>
      </c>
      <c r="C30" s="6" t="n">
        <v>1716</v>
      </c>
      <c r="D30" s="5" t="n">
        <v>1896</v>
      </c>
      <c r="E30" s="5" t="n">
        <v>2088707</v>
      </c>
      <c r="F30" s="5" t="n">
        <v>-105481</v>
      </c>
      <c r="G30" s="5" t="n">
        <v>1986838</v>
      </c>
      <c r="H30" s="5" t="n">
        <v>882</v>
      </c>
    </row>
    <row r="31" spans="1:8">
      <c r="A31" s="4" t="s">
        <v>180</v>
      </c>
      <c r="B31" s="5" t="n">
        <v>171582</v>
      </c>
      <c r="C31" s="5" t="n">
        <v>171582</v>
      </c>
    </row>
    <row r="32" spans="1:8">
      <c r="A32" s="3" t="s">
        <v>168</v>
      </c>
    </row>
    <row r="33" spans="1:8">
      <c r="A33" s="4" t="s">
        <v>169</v>
      </c>
      <c r="B33" s="6" t="n">
        <v>52803</v>
      </c>
      <c r="C33" s="6" t="n">
        <v>17</v>
      </c>
      <c r="D33" s="5" t="n">
        <v>52786</v>
      </c>
      <c r="G33" s="5" t="n">
        <v>52803</v>
      </c>
    </row>
    <row r="34" spans="1:8">
      <c r="A34" s="4" t="s">
        <v>170</v>
      </c>
      <c r="C34" s="5" t="n">
        <v>1656</v>
      </c>
    </row>
    <row r="35" spans="1:8">
      <c r="A35" s="4" t="s">
        <v>171</v>
      </c>
      <c r="B35" s="5" t="n">
        <v>-234923</v>
      </c>
      <c r="C35" s="6" t="n">
        <v>-32</v>
      </c>
      <c r="D35" s="5" t="n">
        <v>-79858</v>
      </c>
      <c r="E35" s="5" t="n">
        <v>-155033</v>
      </c>
      <c r="G35" s="5" t="n">
        <v>-234923</v>
      </c>
    </row>
    <row r="36" spans="1:8">
      <c r="A36" s="4" t="s">
        <v>172</v>
      </c>
      <c r="C36" s="5" t="n">
        <v>-3198</v>
      </c>
    </row>
    <row r="37" spans="1:8">
      <c r="A37" s="4" t="s">
        <v>138</v>
      </c>
      <c r="B37" s="5" t="n">
        <v>37206</v>
      </c>
      <c r="D37" s="5" t="n">
        <v>37206</v>
      </c>
      <c r="G37" s="5" t="n">
        <v>37206</v>
      </c>
    </row>
    <row r="38" spans="1:8">
      <c r="A38" s="4" t="s">
        <v>108</v>
      </c>
      <c r="B38" s="5" t="n">
        <v>293641</v>
      </c>
      <c r="E38" s="5" t="n">
        <v>292848</v>
      </c>
      <c r="G38" s="5" t="n">
        <v>292848</v>
      </c>
      <c r="H38" s="5" t="n">
        <v>793</v>
      </c>
    </row>
    <row r="39" spans="1:8">
      <c r="A39" s="4" t="s">
        <v>125</v>
      </c>
      <c r="B39" s="5" t="n">
        <v>1131</v>
      </c>
      <c r="F39" s="5" t="n">
        <v>1385</v>
      </c>
      <c r="G39" s="5" t="n">
        <v>1385</v>
      </c>
      <c r="H39" s="5" t="n">
        <v>-254</v>
      </c>
    </row>
    <row r="40" spans="1:8">
      <c r="A40" s="4" t="s">
        <v>173</v>
      </c>
      <c r="B40" s="5" t="n">
        <v>-85184</v>
      </c>
      <c r="D40" s="5" t="n">
        <v>403</v>
      </c>
      <c r="E40" s="5" t="n">
        <v>-85587</v>
      </c>
      <c r="G40" s="5" t="n">
        <v>-85184</v>
      </c>
    </row>
    <row r="41" spans="1:8">
      <c r="A41" s="4" t="s">
        <v>181</v>
      </c>
      <c r="B41" s="6" t="n">
        <v>2052394</v>
      </c>
      <c r="C41" s="6" t="n">
        <v>1701</v>
      </c>
      <c r="D41" s="5" t="n">
        <v>12433</v>
      </c>
      <c r="E41" s="5" t="n">
        <v>2140935</v>
      </c>
      <c r="F41" s="5" t="n">
        <v>-104096</v>
      </c>
      <c r="G41" s="5" t="n">
        <v>2050973</v>
      </c>
      <c r="H41" s="5" t="n">
        <v>1421</v>
      </c>
    </row>
    <row r="42" spans="1:8">
      <c r="A42" s="4" t="s">
        <v>182</v>
      </c>
      <c r="B42" s="5" t="n">
        <v>170040</v>
      </c>
      <c r="C42" s="5" t="n">
        <v>170040</v>
      </c>
    </row>
    <row r="43" spans="1:8">
      <c r="A43" s="4" t="s">
        <v>183</v>
      </c>
      <c r="B43" s="6" t="n">
        <v>2125434</v>
      </c>
      <c r="C43" s="6" t="n">
        <v>1716</v>
      </c>
      <c r="D43" s="5" t="n">
        <v>3978</v>
      </c>
      <c r="E43" s="5" t="n">
        <v>2222562</v>
      </c>
      <c r="F43" s="5" t="n">
        <v>-103986</v>
      </c>
      <c r="G43" s="5" t="n">
        <v>2124270</v>
      </c>
      <c r="H43" s="5" t="n">
        <v>1164</v>
      </c>
    </row>
    <row r="44" spans="1:8">
      <c r="A44" s="4" t="s">
        <v>184</v>
      </c>
      <c r="C44" s="5" t="n">
        <v>171648</v>
      </c>
    </row>
    <row r="45" spans="1:8">
      <c r="A45" s="3" t="s">
        <v>168</v>
      </c>
    </row>
    <row r="46" spans="1:8">
      <c r="A46" s="4" t="s">
        <v>169</v>
      </c>
      <c r="B46" s="5" t="n">
        <v>25613</v>
      </c>
      <c r="C46" s="6" t="n">
        <v>11</v>
      </c>
      <c r="D46" s="5" t="n">
        <v>25602</v>
      </c>
      <c r="G46" s="5" t="n">
        <v>25613</v>
      </c>
    </row>
    <row r="47" spans="1:8">
      <c r="A47" s="4" t="s">
        <v>170</v>
      </c>
      <c r="C47" s="5" t="n">
        <v>1002</v>
      </c>
    </row>
    <row r="48" spans="1:8">
      <c r="A48" s="4" t="s">
        <v>171</v>
      </c>
      <c r="B48" s="5" t="n">
        <v>-190589</v>
      </c>
      <c r="C48" s="6" t="n">
        <v>-26</v>
      </c>
      <c r="D48" s="5" t="n">
        <v>-41374</v>
      </c>
      <c r="E48" s="5" t="n">
        <v>-149189</v>
      </c>
      <c r="G48" s="5" t="n">
        <v>-190589</v>
      </c>
    </row>
    <row r="49" spans="1:8">
      <c r="A49" s="4" t="s">
        <v>172</v>
      </c>
      <c r="C49" s="5" t="n">
        <v>-2610</v>
      </c>
    </row>
    <row r="50" spans="1:8">
      <c r="A50" s="4" t="s">
        <v>138</v>
      </c>
      <c r="B50" s="5" t="n">
        <v>23824</v>
      </c>
      <c r="D50" s="5" t="n">
        <v>23824</v>
      </c>
      <c r="G50" s="5" t="n">
        <v>23824</v>
      </c>
    </row>
    <row r="51" spans="1:8">
      <c r="A51" s="4" t="s">
        <v>108</v>
      </c>
      <c r="B51" s="5" t="n">
        <v>153530</v>
      </c>
      <c r="E51" s="5" t="n">
        <v>153149</v>
      </c>
      <c r="G51" s="5" t="n">
        <v>153149</v>
      </c>
      <c r="H51" s="5" t="n">
        <v>381</v>
      </c>
    </row>
    <row r="52" spans="1:8">
      <c r="A52" s="4" t="s">
        <v>125</v>
      </c>
      <c r="B52" s="5" t="n">
        <v>-234</v>
      </c>
      <c r="F52" s="5" t="n">
        <v>-110</v>
      </c>
      <c r="G52" s="5" t="n">
        <v>-110</v>
      </c>
      <c r="H52" s="5" t="n">
        <v>-124</v>
      </c>
    </row>
    <row r="53" spans="1:8">
      <c r="A53" s="4" t="s">
        <v>173</v>
      </c>
      <c r="B53" s="5" t="n">
        <v>-85184</v>
      </c>
      <c r="D53" s="5" t="n">
        <v>403</v>
      </c>
      <c r="E53" s="5" t="n">
        <v>-85587</v>
      </c>
      <c r="G53" s="5" t="n">
        <v>-85184</v>
      </c>
    </row>
    <row r="54" spans="1:8">
      <c r="A54" s="4" t="s">
        <v>181</v>
      </c>
      <c r="B54" s="6" t="n">
        <v>2052394</v>
      </c>
      <c r="C54" s="6" t="n">
        <v>1701</v>
      </c>
      <c r="D54" s="6" t="n">
        <v>12433</v>
      </c>
      <c r="E54" s="6" t="n">
        <v>2140935</v>
      </c>
      <c r="F54" s="6" t="n">
        <v>-104096</v>
      </c>
      <c r="G54" s="6" t="n">
        <v>2050973</v>
      </c>
      <c r="H54" s="6" t="n">
        <v>1421</v>
      </c>
    </row>
    <row r="55" spans="1:8">
      <c r="A55" s="4" t="s">
        <v>182</v>
      </c>
      <c r="B55" s="5" t="n">
        <v>170040</v>
      </c>
      <c r="C55" s="5" t="n">
        <v>1700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85</v>
      </c>
      <c r="B1" s="2" t="s">
        <v>90</v>
      </c>
      <c r="D1" s="2" t="s">
        <v>1</v>
      </c>
    </row>
    <row r="2" spans="1:5">
      <c r="B2" s="2" t="s">
        <v>2</v>
      </c>
      <c r="C2" s="2" t="s">
        <v>91</v>
      </c>
      <c r="D2" s="2" t="s">
        <v>2</v>
      </c>
      <c r="E2" s="2" t="s">
        <v>91</v>
      </c>
    </row>
    <row r="3" spans="1:5">
      <c r="A3" s="3" t="s">
        <v>186</v>
      </c>
    </row>
    <row r="4" spans="1:5">
      <c r="A4" s="4" t="s">
        <v>187</v>
      </c>
      <c r="B4" s="7" t="n">
        <v>0.5</v>
      </c>
      <c r="C4" s="7" t="n">
        <v>0.45</v>
      </c>
      <c r="D4" s="7" t="n">
        <v>0.5</v>
      </c>
      <c r="E4" s="7" t="n">
        <v>0.4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50:42Z</dcterms:created>
  <dcterms:modified xmlns:dcterms="http://purl.org/dc/terms/" xmlns:xsi="http://www.w3.org/2001/XMLSchema-instance" xsi:type="dcterms:W3CDTF">2019-08-07T13:50:42Z</dcterms:modified>
</cp:coreProperties>
</file>